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Financial Statement Pr" sheetId="7" state="visible" r:id="rId7"/>
    <sheet xmlns:r="http://schemas.openxmlformats.org/officeDocument/2006/relationships" name="Earnings Per Share of Common St" sheetId="8" state="visible" r:id="rId8"/>
    <sheet xmlns:r="http://schemas.openxmlformats.org/officeDocument/2006/relationships" name="Securities" sheetId="9" state="visible" r:id="rId9"/>
    <sheet xmlns:r="http://schemas.openxmlformats.org/officeDocument/2006/relationships" name="Loans Receivable Held for Sale" sheetId="10" state="visible" r:id="rId10"/>
    <sheet xmlns:r="http://schemas.openxmlformats.org/officeDocument/2006/relationships" name="Loans Receivable Held for Inves" sheetId="11" state="visible" r:id="rId11"/>
    <sheet xmlns:r="http://schemas.openxmlformats.org/officeDocument/2006/relationships" name="Leases" sheetId="12" state="visible" r:id="rId12"/>
    <sheet xmlns:r="http://schemas.openxmlformats.org/officeDocument/2006/relationships" name="Junior Subordinated Debentures" sheetId="13" state="visible" r:id="rId13"/>
    <sheet xmlns:r="http://schemas.openxmlformats.org/officeDocument/2006/relationships" name="Fair Value" sheetId="14" state="visible" r:id="rId14"/>
    <sheet xmlns:r="http://schemas.openxmlformats.org/officeDocument/2006/relationships" name="Stock-based Compensation" sheetId="15" state="visible" r:id="rId15"/>
    <sheet xmlns:r="http://schemas.openxmlformats.org/officeDocument/2006/relationships" name="ESOP Plan" sheetId="16" state="visible" r:id="rId16"/>
    <sheet xmlns:r="http://schemas.openxmlformats.org/officeDocument/2006/relationships" name="Regulatory Matters" sheetId="17" state="visible" r:id="rId17"/>
    <sheet xmlns:r="http://schemas.openxmlformats.org/officeDocument/2006/relationships" name="Income Taxes" sheetId="18" state="visible" r:id="rId18"/>
    <sheet xmlns:r="http://schemas.openxmlformats.org/officeDocument/2006/relationships" name="Concentration of Credit Risk" sheetId="19" state="visible" r:id="rId19"/>
    <sheet xmlns:r="http://schemas.openxmlformats.org/officeDocument/2006/relationships" name="Basis of Financial Statement _2" sheetId="20" state="visible" r:id="rId20"/>
    <sheet xmlns:r="http://schemas.openxmlformats.org/officeDocument/2006/relationships" name="Earnings Per Share of Common _2" sheetId="21" state="visible" r:id="rId21"/>
    <sheet xmlns:r="http://schemas.openxmlformats.org/officeDocument/2006/relationships" name="Securities (Tables)" sheetId="22" state="visible" r:id="rId22"/>
    <sheet xmlns:r="http://schemas.openxmlformats.org/officeDocument/2006/relationships" name="Loans Receivable Held for Inv_2"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Stock-based Compensation (Table" sheetId="26" state="visible" r:id="rId26"/>
    <sheet xmlns:r="http://schemas.openxmlformats.org/officeDocument/2006/relationships" name="ESOP Plan (Tables)" sheetId="27" state="visible" r:id="rId27"/>
    <sheet xmlns:r="http://schemas.openxmlformats.org/officeDocument/2006/relationships" name="Regulatory Matters (Tables)" sheetId="28" state="visible" r:id="rId28"/>
    <sheet xmlns:r="http://schemas.openxmlformats.org/officeDocument/2006/relationships" name="Basis of Financial Statement _3" sheetId="29" state="visible" r:id="rId29"/>
    <sheet xmlns:r="http://schemas.openxmlformats.org/officeDocument/2006/relationships" name="Earnings Per Share of Common _3" sheetId="30" state="visible" r:id="rId30"/>
    <sheet xmlns:r="http://schemas.openxmlformats.org/officeDocument/2006/relationships" name="Securities - Amortized Cost and" sheetId="31" state="visible" r:id="rId31"/>
    <sheet xmlns:r="http://schemas.openxmlformats.org/officeDocument/2006/relationships" name="Securities - Securities in Unre" sheetId="32" state="visible" r:id="rId32"/>
    <sheet xmlns:r="http://schemas.openxmlformats.org/officeDocument/2006/relationships" name="Loans Receivable Held for Sale " sheetId="33" state="visible" r:id="rId33"/>
    <sheet xmlns:r="http://schemas.openxmlformats.org/officeDocument/2006/relationships" name="Loans Receivable Held for Inv_3" sheetId="34" state="visible" r:id="rId34"/>
    <sheet xmlns:r="http://schemas.openxmlformats.org/officeDocument/2006/relationships" name="Loans Receivable Held for Inv_4" sheetId="35" state="visible" r:id="rId35"/>
    <sheet xmlns:r="http://schemas.openxmlformats.org/officeDocument/2006/relationships" name="Loans Receivable Held for Inv_5" sheetId="36" state="visible" r:id="rId36"/>
    <sheet xmlns:r="http://schemas.openxmlformats.org/officeDocument/2006/relationships" name="Loans Receivable Held for Inv_6" sheetId="37" state="visible" r:id="rId37"/>
    <sheet xmlns:r="http://schemas.openxmlformats.org/officeDocument/2006/relationships" name="Loans Receivable Held for Inv_7" sheetId="38" state="visible" r:id="rId38"/>
    <sheet xmlns:r="http://schemas.openxmlformats.org/officeDocument/2006/relationships" name="Loans Receivable Held for Inv_8" sheetId="39" state="visible" r:id="rId39"/>
    <sheet xmlns:r="http://schemas.openxmlformats.org/officeDocument/2006/relationships" name="Loans Receivable Held for Inv_9" sheetId="40" state="visible" r:id="rId40"/>
    <sheet xmlns:r="http://schemas.openxmlformats.org/officeDocument/2006/relationships" name="Loans Receivable Held for In_10" sheetId="41" state="visible" r:id="rId41"/>
    <sheet xmlns:r="http://schemas.openxmlformats.org/officeDocument/2006/relationships" name="Loans Receivable Held for In_11" sheetId="42" state="visible" r:id="rId42"/>
    <sheet xmlns:r="http://schemas.openxmlformats.org/officeDocument/2006/relationships" name="Leases - Summary (Details)" sheetId="43" state="visible" r:id="rId43"/>
    <sheet xmlns:r="http://schemas.openxmlformats.org/officeDocument/2006/relationships" name="Leases - Future Minimum Payment" sheetId="44" state="visible" r:id="rId44"/>
    <sheet xmlns:r="http://schemas.openxmlformats.org/officeDocument/2006/relationships" name="Junior Subordinated Debentures " sheetId="45" state="visible" r:id="rId45"/>
    <sheet xmlns:r="http://schemas.openxmlformats.org/officeDocument/2006/relationships" name="Fair Value - Assets Measured at" sheetId="46" state="visible" r:id="rId46"/>
    <sheet xmlns:r="http://schemas.openxmlformats.org/officeDocument/2006/relationships" name="Fair Value - Assets Measured _2" sheetId="47" state="visible" r:id="rId47"/>
    <sheet xmlns:r="http://schemas.openxmlformats.org/officeDocument/2006/relationships" name="Fair Value - Valuation Methodol" sheetId="48" state="visible" r:id="rId48"/>
    <sheet xmlns:r="http://schemas.openxmlformats.org/officeDocument/2006/relationships" name="Fair Value - Fair Values of Fin" sheetId="49" state="visible" r:id="rId49"/>
    <sheet xmlns:r="http://schemas.openxmlformats.org/officeDocument/2006/relationships" name="Stock-based Compensation - Summ" sheetId="50" state="visible" r:id="rId50"/>
    <sheet xmlns:r="http://schemas.openxmlformats.org/officeDocument/2006/relationships" name="Stock-based Compensation - Stoc" sheetId="51" state="visible" r:id="rId51"/>
    <sheet xmlns:r="http://schemas.openxmlformats.org/officeDocument/2006/relationships" name="Stock-based Compensation - Opti" sheetId="52" state="visible" r:id="rId52"/>
    <sheet xmlns:r="http://schemas.openxmlformats.org/officeDocument/2006/relationships" name="ESOP Plan (Details)" sheetId="53" state="visible" r:id="rId53"/>
    <sheet xmlns:r="http://schemas.openxmlformats.org/officeDocument/2006/relationships" name="Regulatory Matters (Details)" sheetId="54" state="visible" r:id="rId54"/>
    <sheet xmlns:r="http://schemas.openxmlformats.org/officeDocument/2006/relationships" name="Regulatory Matters - Schedule o" sheetId="55" state="visible" r:id="rId55"/>
    <sheet xmlns:r="http://schemas.openxmlformats.org/officeDocument/2006/relationships" name="Regulatory Matters - Schedule_2" sheetId="56" state="visible" r:id="rId56"/>
    <sheet xmlns:r="http://schemas.openxmlformats.org/officeDocument/2006/relationships" name="Income Taxes (Details)" sheetId="57" state="visible" r:id="rId57"/>
    <sheet xmlns:r="http://schemas.openxmlformats.org/officeDocument/2006/relationships" name="Concentration of Credit Risk (D" sheetId="58" state="visible" r:id="rId58"/>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9</t>
  </si>
  <si>
    <t>Nov. 04, 2019</t>
  </si>
  <si>
    <t>Entity Registrant Name</t>
  </si>
  <si>
    <t>BROADWAY FINANCIAL CORP \DE\</t>
  </si>
  <si>
    <t>Document Type</t>
  </si>
  <si>
    <t>10-Q</t>
  </si>
  <si>
    <t>Document Period End Date</t>
  </si>
  <si>
    <t>Sep. 30,
		2019</t>
  </si>
  <si>
    <t>Entity Current Reporting Status</t>
  </si>
  <si>
    <t>Yes</t>
  </si>
  <si>
    <t>Entity Filer Category</t>
  </si>
  <si>
    <t>Non-accelerated Filer</t>
  </si>
  <si>
    <t>Entity Small Business</t>
  </si>
  <si>
    <t>true</t>
  </si>
  <si>
    <t>Entity Emerging Growth Company</t>
  </si>
  <si>
    <t>false</t>
  </si>
  <si>
    <t>Entity Shell Company</t>
  </si>
  <si>
    <t>Entity Central Index Key</t>
  </si>
  <si>
    <t>0001001171</t>
  </si>
  <si>
    <t>Current Fiscal Year End Date</t>
  </si>
  <si>
    <t>--12-31</t>
  </si>
  <si>
    <t>Document Fiscal Year Focus</t>
  </si>
  <si>
    <t>2019</t>
  </si>
  <si>
    <t>Document Fiscal Period Focus</t>
  </si>
  <si>
    <t>Q3</t>
  </si>
  <si>
    <t>Amendment Flag</t>
  </si>
  <si>
    <t>Common Stock, Voting</t>
  </si>
  <si>
    <t>Entity Common Stock, Shares Outstanding</t>
  </si>
  <si>
    <t>Common Stock, Non-Voting</t>
  </si>
  <si>
    <t>Consolidated Statements of Financial Condition - USD ($) $ in Thousands</t>
  </si>
  <si>
    <t>Dec. 31, 2018</t>
  </si>
  <si>
    <t>Assets:</t>
  </si>
  <si>
    <t>Cash and due from banks</t>
  </si>
  <si>
    <t>Interest-bearing deposits in other banks</t>
  </si>
  <si>
    <t>Cash and cash equivalents</t>
  </si>
  <si>
    <t>Securities available-for-sale, at fair value</t>
  </si>
  <si>
    <t>Loans receivable held for sale, at lower of cost or fair value</t>
  </si>
  <si>
    <t>Loans receivable held for investment, net of allowance of $2,818 and $2,929</t>
  </si>
  <si>
    <t>Accrued interest receivable</t>
  </si>
  <si>
    <t>Federal Home Loan Bank (FHLB) stock, at cost</t>
  </si>
  <si>
    <t>Office properties and equipment, net</t>
  </si>
  <si>
    <t>Bank owned life insurance</t>
  </si>
  <si>
    <t>Deferred tax assets, net</t>
  </si>
  <si>
    <t>Investment in affordable housing limited partnership</t>
  </si>
  <si>
    <t>Real estate owned (REO)</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Stockholders' Equity:</t>
  </si>
  <si>
    <t>Preferred stock, $.01 par value, authorized 1,000,000 shares; none issued or outstanding</t>
  </si>
  <si>
    <t xml:space="preserve"> </t>
  </si>
  <si>
    <t>Additional paid-in capital</t>
  </si>
  <si>
    <t>Retained earnings</t>
  </si>
  <si>
    <t>Unearned Employee Stock Ownership Plan (ESOP) shares</t>
  </si>
  <si>
    <t>Accumulated other comprehensive income (loss), net of tax</t>
  </si>
  <si>
    <t>Treasury stock-at cost, 2,617,826 shares at June 30, 2019 and at December 31, 2018</t>
  </si>
  <si>
    <t>Total stockholders' equity</t>
  </si>
  <si>
    <t>Total liabilities and stockholders' equity</t>
  </si>
  <si>
    <t>Common Stock | Common Stock, Voting</t>
  </si>
  <si>
    <t>Common stock</t>
  </si>
  <si>
    <t>Common Stock | Common Stock, Non-Voting</t>
  </si>
  <si>
    <t>Consolidated Statements of Financial Condition (Parenthetical) - USD ($) $ in Thousands</t>
  </si>
  <si>
    <t>Allowance for loan losses (in dollars)</t>
  </si>
  <si>
    <t>Treasury stock,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Income - USD ($) $ in Thousands</t>
  </si>
  <si>
    <t>3 Months Ended</t>
  </si>
  <si>
    <t>Sep. 30, 2018</t>
  </si>
  <si>
    <t>Interest income:</t>
  </si>
  <si>
    <t>Interest and fees on loans receivable</t>
  </si>
  <si>
    <t>Interest on mortgage-backed and other securities</t>
  </si>
  <si>
    <t>Other interest income</t>
  </si>
  <si>
    <t>Total interest income</t>
  </si>
  <si>
    <t>Interest expense:</t>
  </si>
  <si>
    <t>Interest on deposits</t>
  </si>
  <si>
    <t>Interest on borrowings</t>
  </si>
  <si>
    <t>Total interest expense</t>
  </si>
  <si>
    <t>Net interest income</t>
  </si>
  <si>
    <t>Loan loss provision (recapture)</t>
  </si>
  <si>
    <t>Net interest income after loan loss (provision) recapture</t>
  </si>
  <si>
    <t>Non-interest income:</t>
  </si>
  <si>
    <t>Service charges</t>
  </si>
  <si>
    <t>Gain on sale of loans</t>
  </si>
  <si>
    <t>CDFI Grant</t>
  </si>
  <si>
    <t>Other</t>
  </si>
  <si>
    <t>Total non-interest income</t>
  </si>
  <si>
    <t>Non-interest expense:</t>
  </si>
  <si>
    <t>Compensation and benefits</t>
  </si>
  <si>
    <t>Occupancy expense</t>
  </si>
  <si>
    <t>Information services</t>
  </si>
  <si>
    <t>Professional services</t>
  </si>
  <si>
    <t>Office services and supplies</t>
  </si>
  <si>
    <t>REO expense</t>
  </si>
  <si>
    <t>Marketing expense</t>
  </si>
  <si>
    <t>Corporate insurance</t>
  </si>
  <si>
    <t>Amortization of investment in affordable housing limited partnership</t>
  </si>
  <si>
    <t>Total non-interest expense</t>
  </si>
  <si>
    <t>(Loss) income before income taxes</t>
  </si>
  <si>
    <t>Income tax (benefit) expense</t>
  </si>
  <si>
    <t>Net (loss) income</t>
  </si>
  <si>
    <t>Other comprehensive income (loss), net of tax:</t>
  </si>
  <si>
    <t>Unrealized gains (losses) on securities available-for-sale arising during the period</t>
  </si>
  <si>
    <t>Income tax expense (benefit)</t>
  </si>
  <si>
    <t>Other comprehensive income (loss), net of tax</t>
  </si>
  <si>
    <t>Comprehensive (loss) income</t>
  </si>
  <si>
    <t>(Loss) earnings per common share-basic</t>
  </si>
  <si>
    <t>(Loss) earnings per common share-diluted</t>
  </si>
  <si>
    <t>Consolidated Statements of Cash Flows - USD ($) $ in Thousands</t>
  </si>
  <si>
    <t>12 Months Ended</t>
  </si>
  <si>
    <t>Cash flows from operating activities:</t>
  </si>
  <si>
    <t>Adjustments to reconcile net (loss) income to net cash used in operating activities:</t>
  </si>
  <si>
    <t>Loan loss provision recaptures</t>
  </si>
  <si>
    <t>Provision for losses on REOs</t>
  </si>
  <si>
    <t>Depreciation</t>
  </si>
  <si>
    <t>Net amortization of deferred loan origination costs</t>
  </si>
  <si>
    <t>Net amortization of premiums on mortgage-backed securities</t>
  </si>
  <si>
    <t>ESOP compensation expense</t>
  </si>
  <si>
    <t>Earnings on bank owned life insurance</t>
  </si>
  <si>
    <t>Originations of loans receivable held for sale</t>
  </si>
  <si>
    <t>Proceeds from sales of loans receivable held for sale</t>
  </si>
  <si>
    <t>Repayments on loans receivable held for sale</t>
  </si>
  <si>
    <t>Gain on sale of loans receivable held for sale</t>
  </si>
  <si>
    <t>Change in assets and liabilities:</t>
  </si>
  <si>
    <t>Net change in deferred taxes</t>
  </si>
  <si>
    <t>Net change in accrued interest receivable</t>
  </si>
  <si>
    <t>Net change in other assets</t>
  </si>
  <si>
    <t>Net change in advance payments by borrowers for taxes and insurance</t>
  </si>
  <si>
    <t>Net change in accrued expenses and other liabilities</t>
  </si>
  <si>
    <t>Net cash provided by (used in) operating activities</t>
  </si>
  <si>
    <t>Cash flows from investing activities:</t>
  </si>
  <si>
    <t>Net change in loans receivable held for investment</t>
  </si>
  <si>
    <t>Principal payments on available-for-sale securities</t>
  </si>
  <si>
    <t>Proceeds from sales of REO</t>
  </si>
  <si>
    <t>Purchase of office properties and equipment</t>
  </si>
  <si>
    <t>Net cash used in investing activities</t>
  </si>
  <si>
    <t>Cash flows from financing activities:</t>
  </si>
  <si>
    <t>Net change in deposits</t>
  </si>
  <si>
    <t>Proceeds from FHLB advances</t>
  </si>
  <si>
    <t>Repayments of FHLB advances</t>
  </si>
  <si>
    <t>Payment for tax withholding for vesting of restricted stock</t>
  </si>
  <si>
    <t>Repayments of junior subordinated debentures</t>
  </si>
  <si>
    <t>Net cash provided by financing activities</t>
  </si>
  <si>
    <t>Net change in cash and cash equivalents</t>
  </si>
  <si>
    <t>Cash and cash equivalents at beginning of the period</t>
  </si>
  <si>
    <t>Cash and cash equivalents at end of the period</t>
  </si>
  <si>
    <t>Supplemental disclosures of cash flow information:</t>
  </si>
  <si>
    <t>Cash paid for interest</t>
  </si>
  <si>
    <t>Cash paid for income taxes</t>
  </si>
  <si>
    <t>Supplemental disclosures of non-cash investing and financing:</t>
  </si>
  <si>
    <t>Transfers of loans receivable held for sale to loans receivable held for investment</t>
  </si>
  <si>
    <t>Transfers of loans receivable held for investment to loans receivable held for sale</t>
  </si>
  <si>
    <t>Common stock exchanged for payment of tax withholding</t>
  </si>
  <si>
    <t>Initial Recognition of Operating Lease Right-to-Use Assets</t>
  </si>
  <si>
    <t>Initial Recognition of Operating Lease Liabilities</t>
  </si>
  <si>
    <t>Directors</t>
  </si>
  <si>
    <t>Stock-based compensation expense</t>
  </si>
  <si>
    <t>Employees, excluding Directors</t>
  </si>
  <si>
    <t>Consolidated Statements of Changes in Stockholders' Equity - USD ($) $ in Thousands</t>
  </si>
  <si>
    <t>Common StockCommon Stock, Voting</t>
  </si>
  <si>
    <t>Common StockCommon Stock, Non-Voting</t>
  </si>
  <si>
    <t>Additional Paid-in Capital</t>
  </si>
  <si>
    <t>Accumulated Other Comprehensive (Loss) Income</t>
  </si>
  <si>
    <t>Retained Earnings (Substantially Restricted)</t>
  </si>
  <si>
    <t>Unearned ESOP Shares</t>
  </si>
  <si>
    <t>Treasury Stock</t>
  </si>
  <si>
    <t>Total</t>
  </si>
  <si>
    <t>Balance at Dec. 31, 2017</t>
  </si>
  <si>
    <t>Increase (Decrease) in Stockholders' Equity</t>
  </si>
  <si>
    <t>Net income (loss) for the period</t>
  </si>
  <si>
    <t>Release of unearned ESOP shares</t>
  </si>
  <si>
    <t>Restricted stock Compensation expense</t>
  </si>
  <si>
    <t>Stock awarded to directors</t>
  </si>
  <si>
    <t>Stock option compensation expense</t>
  </si>
  <si>
    <t>Cancellation of shares</t>
  </si>
  <si>
    <t>Balance at Sep. 30, 2018</t>
  </si>
  <si>
    <t>Balance at Jun. 30, 2018</t>
  </si>
  <si>
    <t>Balance at Dec. 31, 2018</t>
  </si>
  <si>
    <t>Balance at Sep. 30, 2019</t>
  </si>
  <si>
    <t>Balance at Jun. 30, 2019</t>
  </si>
  <si>
    <t>Basis of Financial Statement Presentation</t>
  </si>
  <si>
    <t>NOTE (1) – Basis of Financial Statement Presentation
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8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19 are not necessarily indicative of the results that may be expected for the year ending December 31, 2019.
Recently Adopted Accounting Pronouncements
In February 2016, the Financial Accounting Standards Board (FASB) issued Accounting Standards Update (ASU) 2016-02, “Leases (Topic 842)”, which is intended to increase transparency and comparability in the accounting for lease transactions. ASU 2016-02 became effective as of January 1, 2019 and provides for a modified retrospective transition approach requiring lessees to recognize and measure leases on the balance sheet at either the earliest period presented or the beginning of the period of adoption with the option to elect certain practical expedients. We have elected to apply ASU 2016-02 as of the beginning of the period of adoption, which was January 1, 2019 and we have elected not to restate comparative periods. All the expedients available under ASU 2016-02, have been adopted.
The Bank has a combined operating lease for its corporate headquarters and main retail branch and a photocopier lease. As a result of implementing ASU 2016-02, we recognized an operating lease right-of-use (“ROU”) asset of $1.2 million and an operating lease liability of $1.2 million as of January 1, 2019, with no impact on our consolidated statements of operations or consolidated statements of cash flows compared to the prior lease accounting model. The ROU asset and operating lease liability are recorded in fixed assets and other liabilities, respectively, in the consolidated statements of financial condition. See Note 6 – Leases for additional information. The implementation of this standard had a minor impact on our regulatory capital ratios.
Recent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is expected to be issued in mid-November of 2019 and would delay the implementation date for ASU 2016-13 to fiscal year ends beginning after December 22, 2022. SRCs are defined as companies with less than $250 million of public float or less than $100 million in annual revenues for the previous year and no public float or public float of less than $700 million. The Company qualifies as a SRC and management has not yet determined when to implement ASU 2016-13 or the expected financial impact.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We will evaluate this ASU in conjunction with ASU 2016-13 to determine its impact on our financial condition and results of oper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t>
  </si>
  <si>
    <t>Earnings Per Share of Common Stock</t>
  </si>
  <si>
    <t xml:space="preserve">NOTE (2)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The following table shows how the Company computed basic and diluted (loss) earnings per share of common stock for the periods indicated:
For the three months ended September 30,
For the nine months ended September 30,
2019
2018
2019
2018
(Dollars in thousands, except per share)
Net (loss) income
$
(279)
$
751
$
(137)
$
540
Less net (loss) income attributable to participating securities
(4)
(3)
(2)
(2)
(Loss) income available to common stockholders
$
(275)
$
748
$
(135)
$
538
Weighted average common shares outstanding for basic earnings (loss) per common share
26,907,546
26,752,542
26,782,325
26,752,347
Add: dilutive effects of assumed exercises of stock options
—
—
—
42,912
Add: dilutive effects of unvested restricted stock awards
—
4,267
—
8,474
Weighted average common shares outstanding for diluted earnings (loss) per common share
26,907,546
26,756,809
26,782,325
26,803,733
(Loss) Earnings per common share - basic
$
(0.01)
$
0.03
$
(0.01)
$
0.02
(Loss) Earnings per common share - diluted
$
(0.01)
$
0.03
$
(0.01)
$
0.02
Unvested restricted stock awards of 341,750 shares of common stock and stock options for 455,000 shares of common stock for the three and nine months ended September 30, 2019 and unvested restricted stock awards of 8,474 shares of common stock and stock options for 537,500 shares of common stock for the three and nine months ended September 30, 2018 were not considered in computing diluted earnings per common share because they were anti-dilutive. </t>
  </si>
  <si>
    <t>Securities</t>
  </si>
  <si>
    <t>NOTE (3) – Securities
The following table summarizes the amortized cost and fair value of the available-for-sale investment securities portfolios as of the periods indicated and the corresponding amounts of unrealized gains and losses which were recognized in accumulated other comprehensive income (loss):
Gross
Gross
Unrealized
Unrealized
Amortized Cost
Gains
Losses
Fair Value
(In thousands)
September 30, 2019:
Federal agency mortgage-backed securities
$
8,245
$
167
$
(2)
$
8,410
Federal agency debt
5,178
83
—
5,261
Total available-for-sale securities
$
13,423
$
250
$
(2)
$
13,671
December 31, 2018:
Federal agency mortgage-backed securities
$
9,575
$
88
$
(155)
$
9,508
Federal agency debt
5,317
—
(103)
5,214
Total available-for-sale securities
$
14,892
$
88
$
(258)
$
14,722
At September 30, 2019, the Bank had 3 federal agency debt securities with total amortized cost of $5.2 million, estimated total fair value of $5.3 million and an estimated average remaining life of 3.3 years. The Bank also had 22 federal agency mortgage-backed securities with total amortized cost of $8.2 million, estimated total fair value of $8.4 million and an estimated average remaining life of 3.9 years. Expected maturities may differ from contractual maturities if borrowers have the right to call or prepay obligations with or without call or prepayment penalties.
Securities with unrealized losses at September 30, 2019 and December 31, 2018, aggregated by investment category and length of time that individual securities have been in a continuous unrealized loss position, were as follows:
Less than 12 months
12 months or more
Total
Gross
Gross
Estimated
Gross
Estimated
Unrealized
Estimated
Unrealized
Fair
Unrealized
Fair Value
Losses
Fair Value
Losses
Value
Losses
(In thousands)
September 30, 2019:
Federal agency mortgage-backed securities
$
623
$
(2)
$
—
$
—
$
623
$
(2)
Total temporarily impaired
$
623
$
(2)
$
—
$
—
$
623
$
(2)
December 31, 2018:
Federal agency mortgage-backed securities
$
2,649
$
(25)
$
4,213
$
(130)
$
6,862
$
(155)
Federal agency debt
1,979
(10)
3,235
(93)
5,214
(103)
Total temporarily impaired
$
4,628
$
(35)
$
7,448
$
(223)
$
12,076
$
(258)
At September 30, 2019 and December 31, 2018, there were no securities pledged to secure public deposits since those public deposits are under $250 thousand and are fully insured by the Federal Deposit Insurance Corporation (“FDIC”). At September 30, 2019 and December 31, 2018, there were no holdings of securities by any one issuer, other than the U.S. Government and its agencies, in an amount greater than 10% of stockholders’ equity.
There were no sales of securities during the three and nine months ended September 30, 2019 and 2018.
The Bank held one security with unrealized losses at September 30, 2019 compared to 10 securities with unrealized losses at December 31, 2018. Securities in unrealized loss positions are analyzed as part of our ongoing assessment of other-than-temporary impairment. Consideration is given to the financial condition and near-term prospects of the issuer, the length of time and the extent to which the fair value has been less than the cost, and our intent and ability to retain our investment in the issuer for a period of time sufficient to allow for any anticipated recovery in fair value. All of the Bank’s securities were issued by the federal government or its agencies. The unrealized losses on our available-for-sale securities at September 30, 2019 were primarily caused by movements in market interest rates subsequent to the purchase of such securities. We do not consider these unrealized losses to be other than temporary impairment.</t>
  </si>
  <si>
    <t>Loans Receivable Held for Sale</t>
  </si>
  <si>
    <t>NOTE (4) – Loans Receivable Held for Sale
Loans receivable held for sale at September 30, 2019 and December 31, 2018 totaled $8.2 million and $6.2 million, respectively, and consisted of multi-family loans. The Bank transferred $1.1 million and $16.9 million of multi-family loans from the held-for-sale portfolio to the held-for-investment portfolio during the nine months ended September 30, 2019 and 2018, respectively. During the nine months ended September 30, 2019, $10.7 million in loans receivable held for investment were transferred to loans receivable held for sale. No loans were originated for sale during the three months ended September 30, 2019, while $20.3 million were originated during the same period of 2018. Loans originated for sale were $15.2 million and $20.3 million during the nine months ended September 30, 2019 and 2018, respectively. There were $22.8 million of sales of multi-family loans during the three months and nine months ended September 30, 2019. Sales of multi-family loans during the three months and nine months ended September 30, 2018 totaled $2.3 million and $6.6 million, respectively. Loan repayments totaled $103 thousand and $106 thousand during the nine months ended September 30, 2019 and 2018, respectively.</t>
  </si>
  <si>
    <t>Loans Receivable Held for Investment</t>
  </si>
  <si>
    <t>NOTE (5) – Loans Receivable Held for Investment
Loans receivable held for investment were as follows as of the dates indicated:
September 30, 2019
December 31, 2018
(In thousands)
Real estate:
Single family
$
78,100
$
91,835
Multi-family
246,782
231,870
Commercial real estate
6,390
5,802
Church
22,376
25,934
Construction
2,757
1,876
Commercial – other
271
226
Consumer
5
5
Gross loans receivable before deferred loan costs and premiums
356,681
357,548
Unamortized net deferred loan costs and premiums
937
937
Gross loans receivable
357,618
358,485
Allowance for loan losses
(2,818)
(2,929)
Loans receivable, net
$
354,800
$
355,556
The following tables present the activity in the allowance for loan losses by loan type for the periods indicated:
Three Months Ended September 30, 2019
Real Estate
Single
Multi-
Commercial
Commercial
family
family
real estate
Church
Construction
- other
Consumer
Total
(In thousands)
Beginning balance
$
328
$
1,932
$
58
$
401
$
44
$
5
$
3
$
2,771
Provision for (recapture of) loan losses
—
66
—
(24)
6
—
(1)
47
Recoveries
—
—
—
—
—
—
—
—
Loans charged off
—
—
—
—
—
—
—
—
Ending balance
$
328
$
1,998
$
58
$
377
$
50
$
5
$
2
$
2,818
Three Months Ended September 30, 2018
Real Estate
Single
Multi-
Commercial
Commercial
family
family
real estate
Church
Construction
- other
Consumer
Total
(In thousands)
Beginning balance
$
517
$
2,656
$
61
$
925
$
18
$
6
$
—
$
4,183
Provision for (recapture of) loan losses
(120)
(791)
(6)
(87)
3
(1)
2
(1,000)
Recoveries
—
—
—
—
—
—
—
—
Loans charged off
—
—
—
—
—
—
—
—
Ending balance
$
397
$
1,865
$
55
$
838
$
21
$
5
$
2
$
3,183
Nine Months Ended September 30, 2019
Real Estate
Single
Multi-
Commercial
Commercial
family
family
real estate
Church
Construction
- other
Consumer
Total
(In thousands)
Beginning balance
$
369
$
1,880
$
52
$
603
$
19
$
6
$
—
$
2,929
Provision for (recapture of) loan losses
(41)
118
6
(416)
31
(1)
2
(301)
Recoveries
—
—
—
190
—
—
—
190
Loans charged off
—
—
—
—
—
—
—
—
Ending balance
$
328
$
1,998
$
58
$
377
$
50
$
5
$
2
$
2,818
Nine Months Ended September 30, 2018
Real Estate
Single
Multi-
Commercial
Commercial
family
family
real estate
Church
Construction
- other
Consumer
Total
(In thousands)
Beginning balance
$
594
$
2,300
$
71
$
1,081
$
17
$
6
$
—
$
4,069
Provision for (recapture of) loan losses
(197)
(435)
(16)
(357)
4
(1)
2
(1,000)
Recoveries
—
—
—
114
—
—
—
114
Loans charged off
—
—
—
—
—
—
—
—
Ending balance
$
397
$
1,865
$
55
$
838
$
21
$
5
$
2
$
3,183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the dates indicated:
September 30, 2019
Real Estate
Single
Multi-
Commercial
Commercial
family
family
real estate
Church
Construction
- other
Consumer
Total
(In thousands)
Allowance for loan losses:
Ending allowance balance attributable to loans:
Individually evaluated for impairment
$
59
$
—
$
—
$
87
$
—
$
3
$
—
$
149
Collectively evaluated for impairment
269
1,998
58
290
50
2
2
2,669
Total ending allowance balance
$
328
$
1,998
$
58
$
377
$
50
$
5
$
2
$
2,818
Loans:
Loans individually evaluated for impairment
$
619
$
316
$
—
$
4,655
$
—
$
63
$
—
$
5,653
Loans collectively evaluated for impairment
77,740
247,811
6,397
17,050
2,754
208
5
351,965
Total ending loans balance
$
78,359
$
248,127
$
6,397
$
21,705
$
2,754
$
271
$
5
$
357,618
December 31, 2018
Real Estate
Single
Multi-
Commercial
Commercial
family
family
real estate
Church
Construction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
The following table presents information related to loans individually evaluated for impairment by loan type as of the periods indicated:
September 30, 2019
December 31, 2018
Allowance
Allowance
Unpaid
for Loan
Unpaid
for Loan
Principal
Recorded
Losses
Principal
Recorded
Losses
Balance
Investment
Allocated
Balance
Investment
Allocated
(In thousands)
With no related allowance recorded:
Single family
$
23
$
22
$
—
$
—
$
—
$
—
Multi-family
$
316
$
316
$
—
$
323
$
323
$
—
Church
$
4,055
$
2,701
$
—
$
4,666
$
2,803
$
—
With an allowance recorded:
Single family
597
597
59
610
610
53
Church
1,954
1,954
87
2,580
2,580
170
Commercial - other
63
63
3
64
64
4
Total
$
7,008
$
5,653
$
149
$
8,243
$
6,380
$
22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Three Months Ended September 30, 2019
Three Months Ended September 30, 2018
Cash Basis
Cash Basis
Average
Interest
Average
Interest
Recorded
Income
Recorded
Income
Investment
Recognized
Investment
Recognized
(In thousands)
Single family
$
$
$
616
$
8
Multi-family
327
5
Church
7,486
119
Commercial – other
64
1
Total
$
$
$
8,493
$
133
Nine Months Ended September 30, 2019
Nine Months Ended September 30, 2018
Cash Basis
Cash Basis
Average
Interest
Average
Interest
Recorded
Income
Recorded
Income
Investment
Recognized
Investment
Recognized
(In thousands)
Single family
$
$
$
620
$
23
Multi-family
330
17
Church
7,746
404
Commercial – other
64
3
Total
$
$
$
8,760
$
447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41 thousand and $61 thousand for the three months ended September 30, 2019 and 2018, respectively, and $121 thousand and $138 thousand for the nine months ended September 30, 2019 and 2018, respectively, and were not included in the consolidated results of operations.
The following tables present the aging of the recorded investment in past due loans by loan type as of the periods indicated:
September 30, 2019
Greater
30-59
60-89
than
Days
Days
90 Days
Total
Past Due
Past Due
Past Due
Past Due
Current
Total
(In thousands)
Loans receivable held for investment:
Single family
$
—
$
—
$
—
$
—
$
78,359
$
78,359
Multi-family
—
—
—
—
248,127
248,127
Commercial real estate
—
—
—
—
6,397
6,397
Church
—
250
—
250
21,455
21,705
Construction
—
—
—
—
2,754
2,754
Commercial - other
—
—
—
—
271
271
Consumer
—
—
—
—
5
5
Total
$
—
$
250
$
—
$
250
$
357,368
$
357,618
December 31, 2018
Greater
30-59
60-89
than
Days
Days
90 Days
Total
Past Due
Past Due
Past Due
Past Due
Current
Total
(In thousands)
Loans receivable held for investment:
Single family
$
35
$
—
$
—
$
35
$
92,142
$
92,177
Multi-family
—
—
—
—
233,309
233,309
Commercial real estate
—
—
—
—
5,800
5,800
Church
—
—
—
—
25,096
25,096
Construction
—
—
—
—
1,872
1,872
Commercial - other
—
—
—
—
226
226
Consumer
—
—
—
—
5
5
Total
$
35
$
—
$
—
$
35
$
358,450
$
358,485
The following table presents the recorded investment in non-accrual loans by loan type as of the periods indicated:
September 30, 2019
December 31, 2018
(In thousands)
Loans receivable held for investment:
Single-family residence
$
22
$
—
Church
$
677
$
911
Total non-accrual loans
$
699
$
911
There were no loans 90 days or more delinquent that were accruing interest as of September 30, 2019 or December 31, 2018. None of the church non-accrual loans were delinquent, but none qualified for accrual status as of the periods indicated.
Troubled Debt Restructurings
At September 30, 2019, loans classified as troubled debt restructurings (“TDRs”) totaled $5.0 million, of which $677 thousand were included in non-accrual loans and $4.3 million were on accrual status. At December 31, 2018, loans classified as TDRs totaled $6.4 million, of which $591 thousand were included in non-accrual loans and $5.8 million were on accrual status. The Company has allocated $149 thousand and $227 thousand of specific reserves for accruing TDRs as of September 30, 2019 and December 31, 2018,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September 30, 2019 and December 31, 2018, the Company had no commitment to lend additional amounts to customers with outstanding loans that are classified as TDRs. No loans were modified during the three or nine months ended September 30, 2019 and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periods indicated were as follows:
September 30, 2019
Pass
Watch
Special Mention
Substandard
Doubtful
Loss
(In thousands)
Single family
$
78,337
$
—
$
—
$
22
$
—
$
—
Multi-family
247,480
—
—
647
—
—
Commercial real estate
6,397
—
—
—
—
—
Church
17,307
418
—
3,980
—
—
Construction
2,754
—
—
—
—
—
Commercial - other
208
—
—
63
—
—
Consumer
5
—
—
—
—
—
Total
$
352,488
$
418
$
—
$
4,712
$
—
$
—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t>
  </si>
  <si>
    <t>Leases</t>
  </si>
  <si>
    <t>NOTE (6) - Leases
The Bank has a combined operating lease for its corporate headquarters and main retail branch and a photocopier lease. The ROU asset and operating lease liability are recorded in fixed assets and other liabilities, respectively, in the consolidated statements of financial condition.
Our ROU asset represents our right to use an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operating lease for our corporate headquarters and main retail branch has one 5-year extension option at the then fair market rate. As this extension option is not reasonably certain of exercise, it is not included in the lease term. The Bank recorded a ROU asset of $859 thousand and an operating lease liability of $867 thousand as of September 30, 2019. The Bank has no finance leases.
The Bank recorded operating lease expense costs of $123 thousand for each of the quarters ended September 30, 2019 and September 30, 2018, and $368 thousand and $369 thousand for the nine months ended September 30, 2019 and 2018, respectively.
Additional information regarding our operating leases is summarized below for the periods indicated dollars in thousands):
Quarter ended
Nine Months ended
September 30, 2019
September 30, 2019
Cash paid for amounts included in the measurement of lease liabilities for operating leases:
$
135
$
404
ROU assets obtained in exchange for lease liabilities
$
859
Weighted average remaining lease term in months
19
Weighted average discount rate
2.75
%
The future minimum payments for operating leases with remaining terms of one year or more as of September 30, 2019 were as follows (in thousands):
Three months ended December 31, 2019
$
137
Year ended December 31, 2020
555
Year ended December 31, 2021
195
Total Future Minimum Lease Payments
887
Amounts Representing Interest
(20)
Present Value of Net Future Minimum Lease Payments
$
867</t>
  </si>
  <si>
    <t>Junior Subordinated Debentures</t>
  </si>
  <si>
    <t>NOTE (7)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4.68% at September 30, 2019.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quarterly principal payments of $255 thousand are required until the Debentures are fully repaid on March 17, 2024. The Debentures may be called for redemption at any time by the Company. For the nine months ended September 30, 2019, the Company made $510 thousand principal payments. The remaining principal balance of the debentures was $4.6 million as of September 30, 2019.</t>
  </si>
  <si>
    <t>Fair Value</t>
  </si>
  <si>
    <t>NOTE (8)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ssets Measured on a Recurring Basis
Assets measured at fair value on a recurring basis are summarized below:
Fair Value Measurement
Quoted Prices
in Active
Significant
Markets for
Other
Significant
Identical
Observable
Unobservable
Assets
Inputs
Inputs
(Level 1)
(Level 2)
(Level 3)
Total
(In thousands)
At September 30, 2019:
Securities available-for-sale - federal agency mortgage-backed
$
—
$
8,410
$
—
$
8,410
Securities available-for-sale - federal agency debt
2,000
3,261
—
5,261
At December 31, 2018:
Securities available-for-sale - federal agency mortgage-backed
$
—
$
9,508
$
—
$
9,508
Securities available-for-sale - federal agency debt
1,979
3,235
—
5,214
There were no transfers between Level 1, Level 2, or Level 3 during the three and nine months ended September 30, 2019 and 2018.
Assets Measured on a Non-Recurring Basis
Assets are considered to be reflected at fair value on a non-recurring basis if the fair value measurement of the instrument does not necessarily result in a change in the amount recorded on the statements of financial condition.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s of the periods indicated. The fair value measurement for all of these assets falls within Level 3 of the fair value hierarchy.
September 30, 2019
December 31, 2018
(In thousands)
Impaired loans carried at fair value of collateral
$
389
$
591
Real estate owned
—
833
The following table provides information regarding losses recognized on assets measured at fair value on a non-recurring basis for the three and nine months ended September 30, 2019 and 2018.
Three Months Ended September 30,
Nine Months Ended September 30,
2019
2018
2019
2018
(In thousands)
Real estate owned - church
$
—
$
—
$
13
$
45
Total
$
—
$
—
$
13
$
45
The following table presents the valuation methodology and unobservable inputs for Level 3 assets measured at fair value on a nonrecurring basis as of September 30, 2019 and December 31, 2018:
Valuation
Weighted
Technique(s)
Unobservable Input(s)
Range
Average
September 30, 2019:
Impaired loans
Third Party
Adjustment for differences
Appraisals
between the comparable sales
-3% to 0%
-2.17%
Real estate owned - church
Third Party
Adjustment for differences
Appraisals
between the comparable sales
0%
0%
December 31, 2018:
Impaired loans
Third Party
Adjustment for differences
Appraisals
between the comparable sales
-3% to -1%
-2.83%
Real estate owned - church
Third Party
Adjustment for differences
Appraisals
between the comparable sales
-11%
-10.85%
Fair Values of Financial Instruments
The following tables present the carrying amount, fair value, and placement in the fair value hierarchy of the Company’s financial instruments not recorded at fair value on a recurring basis as of September 30, 2019 and December 31, 2018. This table excludes financial instruments for which the carrying amount approximates fair value. For short-term financial assets such as cash and due from banks, interest-bearing deposits in other banks, and accrued interest receivable/payable, the carrying amount is a reasonable estimate of fair value due to the relatively short time between the origination of the instrument and its expected realization. For non-marketable equity securities such as Federal Home Loan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at September 30, 2019
Carrying
Value
Level 1
Level 2
Level 3
Total
(In thousands)
Financial Assets:
Loans receivable held for sale
$
8,175
$
—
$
8,175
$
—
$
8,175
Loans receivable held for investment
354,800
—
—
356,465
356,465
Financial Liabilities:
Time Deposits
$
177,334
$
—
$
177,547
$
—
$
177,547
Federal Home Loan Bank advances
75,000
—
76,218
—
76,218
Junior subordinated debentures
4,590
—
—
3,973
3,973
Fair Value Measurements at December 31, 2018
Carrying
Value
Level 1
Level 2
Level 3
Total
(In thousands)
Financial Assets:
Loans receivable held for sale
$
6,231
$
—
$
6,270
$
—
$
6,270
Loans receivable held for investment
355,556
—
—
354,792
354,792
Financial Liabilities:
Time Deposits
$
172,564
$
—
$
171,725
$
—
$
171,725
Federal Home Loan Bank advances
70,000
—
69,933
—
69,933
Junior subordinated debentures
5,100
—
—
4,481
4,481
In accordance with ASU No. 2016-01, the fair value of certain financial assets and liabilities, including loans, time deposits, and junior subordinated debentures, as of September 30, 2019 and December 31, 2018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si>
  <si>
    <t>Stock-based Compensation</t>
  </si>
  <si>
    <t>NOTE (9)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is in effect for ten years. The maximum number of shares that can be awarded under the plan is 1,293,109 shares of common stock as of December 31, 2018.
In February 2019, the Company awarded 428,796 shares of restricted stock to its employees under the 2018 LTIP. A restricted stock award is valued at the average of the high and the low price of the Company’s stock on the date of the award. These shares of restricted stock vest over a two-year period. Stock-based compensation expense is recognized over the vesting period. The Company recorded $63 thousand and $149 thousand of stock-based compensation expense related to this award during the three and nine months ended September 30, 2019, respectively. As of September 30, 2019, the unrecognized compensation cost related to nonvested restricted-stock awards under the plan was $363 thousand. The remaining cost is expected to be recognized over a period of 1.42 years.
In January 2019, the Company awarded 42,168 shares of common stock to its directors under the 2018 LTIP which are fully vested. The Company recorded $52 thousand of compensation expense for the quarter ended March 31, 2019 based on the fair value of the stock, which was determined using the average of the high and the low price of the stock on the date of the award. In January 2018, the Company awarded 18,906 shares of common stock to its directors under the 2008 LTIP, all of which are fully vested. The Company recorded $45 thousand of compensation expense for the quarter ended March 31, 2018.
In February 2018 and April 2017, the Company also awarded 97,195 and 129,270 of cash-settled restricted stock units (“RSUs”) to its CEO under the 2008 LTIP. All RSUs vest at the end of two years from the date of the grant and are subject to forfeiture until vested. Each RSU entitles the CEO to receive cash equal to the fair market value of one share of common stock on the applicable payout date. Compensation expense is determined based on the fair value of the award and is re-measured at each reporting period and is classified as a liability in the consolidated statements of financial condition. The Company recorded $26 thousand and reversed $37 thousand of compensation expense related to these awards, primarily due to a decrease in the Company’s stock price, during the quarters ended September 30, 2019 and 2018, respectively.
No stock options were granted during the nine months ended September 30, 2019 and 2018.
The following table summarizes stock option activity during the nine months ended September 2019 and 2018:
Nine Months Ended
Nine Months Ended
September 30, 2019
September 30, 2018
Weighted
Weighted
Average
Average
Number
Exercise
Number
Exercise
Outstanding
Price
Outstanding
Price
Outstanding at beginning of period
537,500
$
2.19
537,500
$
2.19
Granted during period
—
—
—
—
Exercised during period
—
—
—
—
Forfeited or expired during period
(82,500)
4.89
—
—
Outstanding at end of period
455,000
$
1.67
537,500
$
2.19
Exercisable at end of period
275,000
$
1.70
267,500
$
2.71
The Company recorded $10 thousand and $29 thousand of stock-based compensation expense related to stock options during the three and nine months ended September 30, 2019 and 2018, respectively. As of September 30, 2019, the unrecognized compensation cost related to nonvested stock options granted under the plan was $55 thousand. The cost is expected to be recognized over a period of 1.40 years.
Options outstanding and exercisable at September 30, 2019 were as follows:
Outstanding
Exercisable
Weighted
Average
Weighted
Weighted
Remaining
Average
Aggregate
Average
Aggregate
Number
Contractual
Exercise
Intrinsic
Number
Exercise
Intrinsic
Grant Date
Outstanding
Life
Price
Value
Outstanding
Price
Value
January 21, 2010
5,000
0.30 years
$
6.00
5,000
$
6.00
February 24, 2016
450,000
6.40 years
$
1.62
270,000
$
1.62
455,000
6.33 years
$
1.67
$
—
275,000
$
1.70
$
—</t>
  </si>
  <si>
    <t>ESOP Plan</t>
  </si>
  <si>
    <t xml:space="preserve">NOTE (10) – ESOP Plan
Employees participate in an Employee Stock Ownership Plan (“ESOP”) after attaining certain age and service requirements. In December 2016, the ESOP purchased 1,493,679 shares of the Company’s common stock at $1.59 per share, for a total cost of $2.4 million, of which $1.2 million was funded with a loan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19 thousand for both the three months ended September 30, 2019 and 2018, and was $47 thousand and $67 thousand for the nine months ended September 30, 2019 and 2018, respectively.
Shares held by the ESOP were as follows:
September 30, 2019
December 31, 2018
(Dollars in thousands)
Allocated to participants
999,467
1,036,809
Committed to be released
42,321
10,580
Suspense shares
614,292
646,033
Total ESOP shares
1,656,080
1,693,422
Fair value of unearned shares
$
946
$
678
The Company received ESOP loan payments of $83 thousand and $84 thousand during September of 2019 and 2018, respectively. The outstanding balance of unearned shares was $977 thousand and $1.1 million at September 30, 2019 and December 31, 2018, respectively, which are shown as Unearned ESOP shares in the equity section of the consolidated statements of financial condition. </t>
  </si>
  <si>
    <t>Regulatory Matters</t>
  </si>
  <si>
    <t>NOTE (11)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and Total capital, and include a new Common Equity Tier 1 capital (“CET1”) measure. Under the Basel III Capital Rules, the currently effective minimum capital ratios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capital conservation buffer is also required to be maintained above the regulatory minimum capital requirements. This capital conservation buffer was phased in on a schedule that began on January 1, 2016 at 0.625% of risk-weighted assets and increased each subsequent year by an additional 0.625% until it reached its final level of 2.5% on January 1, 2019.
The Basel III Capital rules also revised the previously existing prompt corrective action regulatory framework, which is designed to place restrictions on insured depository institutions if their capital levels begin to show signs of weakness. Under the prompt corrective action requirements, which complement the capital conservation buffer, insured depository institutions are required to meet the following increased capital level requirements in order to qualify as “well capitalized”: (i) a CET1 capital ratio of 6.5%; (ii) a Tier 1 capital ratio of 8% (increased from 6%); (iii) a total capital ratio of 10% (unchanged from previous rules); and (iv) a Tier 1 leverage ratio of 5% (unchanged from previous rules).
At September 30, 2019 and December 31, 2018, the Bank’s level of capital exceeded all regulatory capital requirements and its regulatory capital ratios were above the minimum levels required to be considered well capitalized for regulatory purposes. Actual and required capital amounts and ratios as of the periods indicated are presented below.
Minimum Required To
Be Well Capitalized
Under Prompt
Minimum Capital
Corrective Action
Actual
Requirements
Provisions
Amount
Ratio
Amount
Ratio
Amount
Ratio
(Dollars in thousands)
September 30, 2019:
Tier 1 (Leverage)
$
49,001
11.74
%
$
16,697
4.0
%
$
20,871
5.0
%
Common Equity Tier 1
$
49,001
19.41
%
$
18,784
4.5
%
$
16,407
6.5
%
Tier 1
$
49,001
19.41
%
$
25,045
6.0
%
$
20,194
8.0
%
Total Capital
$
51,911
20.57
%
$
33,394
8.0
%
$
25,242
10.0
%
December 31, 2018:
Tier 1 (Leverage)
$
49,433
12.03
%
$
16,439
4.0
%
$
20,549
5.0
%
Common Equity Tier 1
$
49,433
19.32
%
$
18,494
4.5
%
$
16,634
6.5
%
Tier 1
$
49,433
19.32
%
$
24,659
6.0
%
$
20,472
8.0
%
Total Capital
$
52,417
20.48
%
$
32,879
8.0
%
$
25,590
10.0
%</t>
  </si>
  <si>
    <t>Income Taxes</t>
  </si>
  <si>
    <t>NOTE (12)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Based on this analysis, the Company determined that as of September 30, 2019, no valuation allowance was required on its deferred tax assets, which totaled $5.1 million.</t>
  </si>
  <si>
    <t>Concentration of Credit Risk</t>
  </si>
  <si>
    <t>NOTE (13) – Concentration of Credit Risk
The Bank has a significant concentration of deposits with a long-time customer that accounted for approximately 10% of its deposits as of September 30, 2019. The Bank expects to maintain this relationship with the customer.</t>
  </si>
  <si>
    <t>Basis of Financial Statement Presentation (Policies)</t>
  </si>
  <si>
    <t>Recently Adopted Accounting Pronouncements</t>
  </si>
  <si>
    <t>Recently Adopted Accounting Pronouncements
In February 2016, the Financial Accounting Standards Board (FASB) issued Accounting Standards Update (ASU) 2016-02, “Leases (Topic 842)”, which is intended to increase transparency and comparability in the accounting for lease transactions. ASU 2016-02 became effective as of January 1, 2019 and provides for a modified retrospective transition approach requiring lessees to recognize and measure leases on the balance sheet at either the earliest period presented or the beginning of the period of adoption with the option to elect certain practical expedients. We have elected to apply ASU 2016-02 as of the beginning of the period of adoption, which was January 1, 2019 and we have elected not to restate comparative periods. All the expedients available under ASU 2016-02, have been adopted.
The Bank has a combined operating lease for its corporate headquarters and main retail branch and a photocopier lease. As a result of implementing ASU 2016-02, we recognized an operating lease right-of-use (“ROU”) asset of $1.2 million and an operating lease liability of $1.2 million as of January 1, 2019, with no impact on our consolidated statements of operations or consolidated statements of cash flows compared to the prior lease accounting model. The ROU asset and operating lease liability are recorded in fixed assets and other liabilities, respectively, in the consolidated statements of financial condition. See Note 6 – Leases for additional information. The implementation of this standard had a minor impact on our regulatory capital ratios.
Recent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For debt securities with other-than-temporary impairment, the guidance will be applied prospectively.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On October 16, 2019, the FASB voted to affirm the proposed amended effective date for ASU 2016-13 for smaller reporting companies (“SRCs”) as defined by the SEC. The final ASU is expected to be issued in mid-November of 2019 and would delay the implementation date for ASU 2016-13 to fiscal year ends beginning after December 22, 2022. SRCs are defined as companies with less than $250 million of public float or less than $100 million in annual revenues for the previous year and no public float or public float of less than $700 million. The Company qualifies as a SRC and management has not yet determined when to implement ASU 2016-13 or the expected financial impact. In August 2018, the FASB issued ASU No. 2018-13, Fair Value Measurement (Topic 820): Disclosure Framework-Changes to the Disclosure Requirements for Fair Value Measurement. The ASU was issued to improve the effectiveness of disclosures surrounding fair value measurements. The ASU removes numerous disclosures from Topic 820 including; transfers between level 1 and 2 of the fair value hierarchy, the policy for timing of transfers between levels, and the valuation process for level 3 fair value measurements. The ASU also modified and added disclosure requirements in regards to changes in unrealized gains and losses included in other comprehensive income, as well as the range and weighted average of unobservable inputs for level 3 fair value measurements. The ASU is effective for fiscal years, and interim periods within those fiscal years, beginning after December 15, 2019, with early adoption permitted. The guidance is not expected to have a significant impact on the Company's consolidated financial statements.
In April 2019, the FASB issued ASU No. 2019-04, Codification Improvements to Topic 326, Financial Instruments - Credit Losses, Topic 815, Derivatives and Hedging, and Topic 825, Financial Instruments. This ASU is effective January 1, 2020 and clarifies the scope of the credit losses standard and addresses issues related to accrued interest receivable balances, recoveries, variable interest rates and prepayments, among other things. The amendments to Topic 326 have the same effective dates as ASU 2016-13. We will evaluate this ASU in conjunction with ASU 2016-13 to determine its impact on our financial condition and results of operation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We will evaluate this ASU in conjunction with ASU 2016-13 to determine its impact on our financial condition and results of operations.</t>
  </si>
  <si>
    <t>Earnings Per Share of Common Stock (Tables)</t>
  </si>
  <si>
    <t>Schedule of basic and diluted (loss) earnings per share of common stock</t>
  </si>
  <si>
    <t>For the three months ended September 30,
For the nine months ended September 30,
2019
2018
2019
2018
(Dollars in thousands, except per share)
Net (loss) income
$
(279)
$
751
$
(137)
$
540
Less net (loss) income attributable to participating securities
(4)
(3)
(2)
(2)
(Loss) income available to common stockholders
$
(275)
$
748
$
(135)
$
538
Weighted average common shares outstanding for basic earnings (loss) per common share
26,907,546
26,752,542
26,782,325
26,752,347
Add: dilutive effects of assumed exercises of stock options
—
—
—
42,912
Add: dilutive effects of unvested restricted stock awards
—
4,267
—
8,474
Weighted average common shares outstanding for diluted earnings (loss) per common share
26,907,546
26,756,809
26,782,325
26,803,733
(Loss) Earnings per common share - basic
$
(0.01)
$
0.03
$
(0.01)
$
0.02
(Loss) Earnings per common share - diluted
$
(0.01)
$
0.03
$
(0.01)
$
0.02</t>
  </si>
  <si>
    <t>Securities (Tables)</t>
  </si>
  <si>
    <t>Summary of amortized cost and fair value of available-for-sale investment securities portfolios and corresponding amounts of unrealized gains and losses</t>
  </si>
  <si>
    <t>Gross
Gross
Unrealized
Unrealized
Amortized Cost
Gains
Losses
Fair Value
(In thousands)
September 30, 2019:
Federal agency mortgage-backed securities
$
8,245
$
167
$
(2)
$
8,410
Federal agency debt
5,178
83
—
5,261
Total available-for-sale securities
$
13,423
$
250
$
(2)
$
13,671
December 31, 2018:
Federal agency mortgage-backed securities
$
9,575
$
88
$
(155)
$
9,508
Federal agency debt
5,317
—
(103)
5,214
Total available-for-sale securities
$
14,892
$
88
$
(258)
$
14,722</t>
  </si>
  <si>
    <t>Summary of securities in unrealized loss position</t>
  </si>
  <si>
    <t>Less than 12 months
12 months or more
Total
Gross
Gross
Estimated
Gross
Estimated
Unrealized
Estimated
Unrealized
Fair
Unrealized
Fair Value
Losses
Fair Value
Losses
Value
Losses
(In thousands)
September 30, 2019:
Federal agency mortgage-backed securities
$
623
$
(2)
$
—
$
—
$
623
$
(2)
Total temporarily impaired
$
623
$
(2)
$
—
$
—
$
623
$
(2)
December 31, 2018:
Federal agency mortgage-backed securities
$
2,649
$
(25)
$
4,213
$
(130)
$
6,862
$
(155)
Federal agency debt
1,979
(10)
3,235
(93)
5,214
(103)
Total temporarily impaired
$
4,628
$
(35)
$
7,448
$
(223)
$
12,076
$
(258)</t>
  </si>
  <si>
    <t>Loans Receivable Held for Investment (Tables)</t>
  </si>
  <si>
    <t>Schedule of loans receivable held for investment</t>
  </si>
  <si>
    <t>September 30, 2019
December 31, 2018
(In thousands)
Real estate:
Single family
$
78,100
$
91,835
Multi-family
246,782
231,870
Commercial real estate
6,390
5,802
Church
22,376
25,934
Construction
2,757
1,876
Commercial – other
271
226
Consumer
5
5
Gross loans receivable before deferred loan costs and premiums
356,681
357,548
Unamortized net deferred loan costs and premiums
937
937
Gross loans receivable
357,618
358,485
Allowance for loan losses
(2,818)
(2,929)
Loans receivable, net
$
354,800
$
355,556</t>
  </si>
  <si>
    <t>Schedule of activity in the allowance for loan losses by loan type</t>
  </si>
  <si>
    <t>Three Months Ended September 30, 2019
Real Estate
Single
Multi-
Commercial
Commercial
family
family
real estate
Church
Construction
- other
Consumer
Total
(In thousands)
Beginning balance
$
328
$
1,932
$
58
$
401
$
44
$
5
$
3
$
2,771
Provision for (recapture of) loan losses
—
66
—
(24)
6
—
(1)
47
Recoveries
—
—
—
—
—
—
—
—
Loans charged off
—
—
—
—
—
—
—
—
Ending balance
$
328
$
1,998
$
58
$
377
$
50
$
5
$
2
$
2,818
Three Months Ended September 30, 2018
Real Estate
Single
Multi-
Commercial
Commercial
family
family
real estate
Church
Construction
- other
Consumer
Total
(In thousands)
Beginning balance
$
517
$
2,656
$
61
$
925
$
18
$
6
$
—
$
4,183
Provision for (recapture of) loan losses
(120)
(791)
(6)
(87)
3
(1)
2
(1,000)
Recoveries
—
—
—
—
—
—
—
—
Loans charged off
—
—
—
—
—
—
—
—
Ending balance
$
397
$
1,865
$
55
$
838
$
21
$
5
$
2
$
3,183
Nine Months Ended September 30, 2019
Real Estate
Single
Multi-
Commercial
Commercial
family
family
real estate
Church
Construction
- other
Consumer
Total
(In thousands)
Beginning balance
$
369
$
1,880
$
52
$
603
$
19
$
6
$
—
$
2,929
Provision for (recapture of) loan losses
(41)
118
6
(416)
31
(1)
2
(301)
Recoveries
—
—
—
190
—
—
—
190
Loans charged off
—
—
—
—
—
—
—
—
Ending balance
$
328
$
1,998
$
58
$
377
$
50
$
5
$
2
$
2,818
Nine Months Ended September 30, 2018
Real Estate
Single
Multi-
Commercial
Commercial
family
family
real estate
Church
Construction
- other
Consumer
Total
(In thousands)
Beginning balance
$
594
$
2,300
$
71
$
1,081
$
17
$
6
$
—
$
4,069
Provision for (recapture of) loan losses
(197)
(435)
(16)
(357)
4
(1)
2
(1,000)
Recoveries
—
—
—
114
—
—
—
114
Loans charged off
—
—
—
—
—
—
—
—
Ending balance
$
397
$
1,865
$
55
$
838
$
21
$
5
$
2
$
3,183</t>
  </si>
  <si>
    <t>Schedule of allowance for loan losses and recorded investment in loans by type of loans and based on impairment method</t>
  </si>
  <si>
    <t>September 30, 2019
Real Estate
Single
Multi-
Commercial
Commercial
family
family
real estate
Church
Construction
- other
Consumer
Total
(In thousands)
Allowance for loan losses:
Ending allowance balance attributable to loans:
Individually evaluated for impairment
$
59
$
—
$
—
$
87
$
—
$
3
$
—
$
149
Collectively evaluated for impairment
269
1,998
58
290
50
2
2
2,669
Total ending allowance balance
$
328
$
1,998
$
58
$
377
$
50
$
5
$
2
$
2,818
Loans:
Loans individually evaluated for impairment
$
619
$
316
$
—
$
4,655
$
—
$
63
$
—
$
5,653
Loans collectively evaluated for impairment
77,740
247,811
6,397
17,050
2,754
208
5
351,965
Total ending loans balance
$
78,359
$
248,127
$
6,397
$
21,705
$
2,754
$
271
$
5
$
357,618
December 31, 2018
Real Estate
Single
Multi-
Commercial
Commercial
family
family
real estate
Church
Construction
- other
Consumer
Total
(In thousands)
Allowance for loan losses:
Ending allowance balance attributable to loans:
Individually evaluated for impairment
$
53
$
—
$
—
$
170
$
—
$
4
$
—
$
227
Collectively evaluated for impairment
316
1,880
52
433
19
2
—
2,702
Total ending allowance balance
$
369
$
1,880
$
52
$
603
$
19
$
6
$
—
$
2,929
Loans:
Loans individually evaluated for impairment
$
610
$
323
$
—
$
5,383
$
—
$
64
$
—
$
6,380
Loans collectively evaluated for impairment
91,567
232,986
5,800
19,713
1,872
162
5
352,105
Total ending loans balance
$
92,177
$
233,309
$
5,800
$
25,096
$
1,872
$
226
$
5
$
358,485</t>
  </si>
  <si>
    <t>Schedule of loans individually evaluated for impairment by loan type</t>
  </si>
  <si>
    <t>September 30, 2019
December 31, 2018
Allowance
Allowance
Unpaid
for Loan
Unpaid
for Loan
Principal
Recorded
Losses
Principal
Recorded
Losses
Balance
Investment
Allocated
Balance
Investment
Allocated
(In thousands)
With no related allowance recorded:
Single family
$
23
$
22
$
—
$
—
$
—
$
—
Multi-family
$
316
$
316
$
—
$
323
$
323
$
—
Church
$
4,055
$
2,701
$
—
$
4,666
$
2,803
$
—
With an allowance recorded:
Single family
597
597
59
610
610
53
Church
1,954
1,954
87
2,580
2,580
170
Commercial - other
63
63
3
64
64
4
Total
$
7,008
$
5,653
$
149
$
8,243
$
6,380
$
227</t>
  </si>
  <si>
    <t>Schedule of average of loans individually evaluated for impairment by loan type and related interest income</t>
  </si>
  <si>
    <t>Three Months Ended September 30, 2019
Three Months Ended September 30, 2018
Cash Basis
Cash Basis
Average
Interest
Average
Interest
Recorded
Income
Recorded
Income
Investment
Recognized
Investment
Recognized
(In thousands)
Single family
$
$
$
616
$
8
Multi-family
327
5
Church
7,486
119
Commercial – other
64
1
Total
$
$
$
8,493
$
133
Nine Months Ended September 30, 2019
Nine Months Ended September 30, 2018
Cash Basis
Cash Basis
Average
Interest
Average
Interest
Recorded
Income
Recorded
Income
Investment
Recognized
Investment
Recognized
(In thousands)
Single family
$
$
$
620
$
23
Multi-family
330
17
Church
7,746
404
Commercial – other
64
3
Total
$
$
$
8,760
$
447</t>
  </si>
  <si>
    <t>Schedule of aging of the recorded investment in past due loans by loan type</t>
  </si>
  <si>
    <t>September 30, 2019
Greater
30-59
60-89
than
Days
Days
90 Days
Total
Past Due
Past Due
Past Due
Past Due
Current
Total
(In thousands)
Loans receivable held for investment:
Single family
$
—
$
—
$
—
$
—
$
78,359
$
78,359
Multi-family
—
—
—
—
248,127
248,127
Commercial real estate
—
—
—
—
6,397
6,397
Church
—
250
—
250
21,455
21,705
Construction
—
—
—
—
2,754
2,754
Commercial - other
—
—
—
—
271
271
Consumer
—
—
—
—
5
5
Total
$
—
$
250
$
—
$
250
$
357,368
$
357,618
December 31, 2018
Greater
30-59
60-89
than
Days
Days
90 Days
Total
Past Due
Past Due
Past Due
Past Due
Current
Total
(In thousands)
Loans receivable held for investment:
Single family
$
35
$
—
$
—
$
35
$
92,142
$
92,177
Multi-family
—
—
—
—
233,309
233,309
Commercial real estate
—
—
—
—
5,800
5,800
Church
—
—
—
—
25,096
25,096
Construction
—
—
—
—
1,872
1,872
Commercial - other
—
—
—
—
226
226
Consumer
—
—
—
—
5
5
Total
$
35
$
—
$
—
$
35
$
358,450
$
358,485</t>
  </si>
  <si>
    <t>Schedule of recorded investment in non-accrual loans by loan type</t>
  </si>
  <si>
    <t>September 30, 2019
December 31, 2018
(In thousands)
Loans receivable held for investment:
Single-family residence
$
22
$
—
Church
$
677
$
911
Total non-accrual loans
$
699
$
911</t>
  </si>
  <si>
    <t>Schedule of risk categories of loans by loan type</t>
  </si>
  <si>
    <t>September 30, 2019
Pass
Watch
Special Mention
Substandard
Doubtful
Loss
(In thousands)
Single family
$
78,337
$
—
$
—
$
22
$
—
$
—
Multi-family
247,480
—
—
647
—
—
Commercial real estate
6,397
—
—
—
—
—
Church
17,307
418
—
3,980
—
—
Construction
2,754
—
—
—
—
—
Commercial - other
208
—
—
63
—
—
Consumer
5
—
—
—
—
—
Total
$
352,488
$
418
$
—
$
4,712
$
—
$
—
December 31, 2018
Pass
Watch
Special Mention
Substandard
Doubtful
Loss
(In thousands)
Single family
$
92,132
$
—
$
35
$
10
$
—
$
—
Multi-family
232,642
—
—
667
—
—
Commercial real estate
5,800
—
—
—
—
—
Church
19,678
672
—
4,746
—
—
Construction
1,872
—
—
—
—
—
Commercial - other
162
—
—
64
—
—
Consumer
5
—
—
—
—
—
Total
$
352,291
$
672
$
35
$
5,487
$
—
$
—</t>
  </si>
  <si>
    <t>Leases (Tables)</t>
  </si>
  <si>
    <t>Schedule of additional information related to operating leases</t>
  </si>
  <si>
    <t>Additional information regarding our operating leases is summarized below for the periods indicated dollars in thousands):
Quarter ended
Nine Months ended
September 30, 2019
September 30, 2019
Cash paid for amounts included in the measurement of lease liabilities for operating leases:
$
135
$
404
ROU assets obtained in exchange for lease liabilities
$
859
Weighted average remaining lease term in months
19
Weighted average discount rate
2.75
%</t>
  </si>
  <si>
    <t>Schedule of maturity of the bank's remaining lease liabilities</t>
  </si>
  <si>
    <t>The future minimum payments for operating leases with remaining terms of one year or more as of September 30, 2019 were as follows (in thousands):
Three months ended December 31, 2019
$
137
Year ended December 31, 2020
555
Year ended December 31, 2021
195
Total Future Minimum Lease Payments
887
Amounts Representing Interest
(20)
Present Value of Net Future Minimum Lease Payments
$
867</t>
  </si>
  <si>
    <t>Fair Value (Tables)</t>
  </si>
  <si>
    <t>Summary of assets measured at fair value on a recurring basis</t>
  </si>
  <si>
    <t>Fair Value Measurement
Quoted Prices
in Active
Significant
Markets for
Other
Significant
Identical
Observable
Unobservable
Assets
Inputs
Inputs
(Level 1)
(Level 2)
(Level 3)
Total
(In thousands)
At September 30, 2019:
Securities available-for-sale - federal agency mortgage-backed
$
—
$
8,410
$
—
$
8,410
Securities available-for-sale - federal agency debt
2,000
3,261
—
5,261
At December 31, 2018:
Securities available-for-sale - federal agency mortgage-backed
$
—
$
9,508
$
—
$
9,508
Securities available-for-sale - federal agency debt
1,979
3,235
—
5,214</t>
  </si>
  <si>
    <t>Schedule of carrying values of assets measured at fair value on non-recurring basis</t>
  </si>
  <si>
    <t>September 30, 2019
December 31, 2018
(In thousands)
Impaired loans carried at fair value of collateral
$
389
$
591
Real estate owned
—
833</t>
  </si>
  <si>
    <t>Schedule of losses recognized on assets measured at fair value on non-recurring basis</t>
  </si>
  <si>
    <t>Three Months Ended September 30,
Nine Months Ended September 30,
2019
2018
2019
2018
(In thousands)
Real estate owned - church
$
—
$
—
$
13
$
45
Total
$
—
$
—
$
13
$
45</t>
  </si>
  <si>
    <t>Schedule of valuation methodology and unobservable inputs for Level 3 assets measured at fair value on a nonrecurring basis</t>
  </si>
  <si>
    <t>Valuation
Weighted
Technique(s)
Unobservable Input(s)
Range
Average
September 30, 2019:
Impaired loans
Third Party
Adjustment for differences
Appraisals
between the comparable sales
-3% to 0%
-2.17%
Real estate owned - church
Third Party
Adjustment for differences
Appraisals
between the comparable sales
0%
0%
December 31, 2018:
Impaired loans
Third Party
Adjustment for differences
Appraisals
between the comparable sales
-3% to -1%
-2.83%
Real estate owned - church
Third Party
Adjustment for differences
Appraisals
between the comparable sales
-11%
-10.85%</t>
  </si>
  <si>
    <t>Schedule of carrying amounts and estimated fair values of financial instruments</t>
  </si>
  <si>
    <t>Fair Value Measurements at September 30, 2019
Carrying
Value
Level 1
Level 2
Level 3
Total
(In thousands)
Financial Assets:
Loans receivable held for sale
$
8,175
$
—
$
8,175
$
—
$
8,175
Loans receivable held for investment
354,800
—
—
356,465
356,465
Financial Liabilities:
Time Deposits
$
177,334
$
—
$
177,547
$
—
$
177,547
Federal Home Loan Bank advances
75,000
—
76,218
—
76,218
Junior subordinated debentures
4,590
—
—
3,973
3,973
Fair Value Measurements at December 31, 2018
Carrying
Value
Level 1
Level 2
Level 3
Total
(In thousands)
Financial Assets:
Loans receivable held for sale
$
6,231
$
—
$
6,270
$
—
$
6,270
Loans receivable held for investment
355,556
—
—
354,792
354,792
Financial Liabilities:
Time Deposits
$
172,564
$
—
$
171,725
$
—
$
171,725
Federal Home Loan Bank advances
70,000
—
69,933
—
69,933
Junior subordinated debentures
5,100
—
—
4,481
4,481</t>
  </si>
  <si>
    <t>Stock-based Compensation (Tables)</t>
  </si>
  <si>
    <t>Summary of stock option activity</t>
  </si>
  <si>
    <t>Nine Months Ended
Nine Months Ended
September 30, 2019
September 30, 2018
Weighted
Weighted
Average
Average
Number
Exercise
Number
Exercise
Outstanding
Price
Outstanding
Price
Outstanding at beginning of period
537,500
$
2.19
537,500
$
2.19
Granted during period
—
—
—
—
Exercised during period
—
—
—
—
Forfeited or expired during period
(82,500)
4.89
—
—
Outstanding at end of period
455,000
$
1.67
537,500
$
2.19
Exercisable at end of period
275,000
$
1.70
267,500
$
2.71</t>
  </si>
  <si>
    <t>Summary of options outstanding and exercisable</t>
  </si>
  <si>
    <t>Outstanding
Exercisable
Weighted
Average
Weighted
Weighted
Remaining
Average
Aggregate
Average
Aggregate
Number
Contractual
Exercise
Intrinsic
Number
Exercise
Intrinsic
Grant Date
Outstanding
Life
Price
Value
Outstanding
Price
Value
January 21, 2010
5,000
0.30 years
$
6.00
5,000
$
6.00
February 24, 2016
450,000
6.40 years
$
1.62
270,000
$
1.62
455,000
6.33 years
$
1.67
$
—
275,000
$
1.70
$
—</t>
  </si>
  <si>
    <t>ESOP Plan (Tables)</t>
  </si>
  <si>
    <t>Schedule of shares held by the ESOP</t>
  </si>
  <si>
    <t>September 30, 2019
December 31, 2018
(Dollars in thousands)
Allocated to participants
999,467
1,036,809
Committed to be released
42,321
10,580
Suspense shares
614,292
646,033
Total ESOP shares
1,656,080
1,693,422
Fair value of unearned shares
$
946
$
678</t>
  </si>
  <si>
    <t>Regulatory Matters (Tables)</t>
  </si>
  <si>
    <t>Schedule of actual and required capital amounts and ratios</t>
  </si>
  <si>
    <t>Minimum Required To
Be Well Capitalized
Under Prompt
Minimum Capital
Corrective Action
Actual
Requirements
Provisions
Amount
Ratio
Amount
Ratio
Amount
Ratio
(Dollars in thousands)
September 30, 2019:
Tier 1 (Leverage)
$
49,001
11.74
%
$
16,697
4.0
%
$
20,871
5.0
%
Common Equity Tier 1
$
49,001
19.41
%
$
18,784
4.5
%
$
16,407
6.5
%
Tier 1
$
49,001
19.41
%
$
25,045
6.0
%
$
20,194
8.0
%
Total Capital
$
51,911
20.57
%
$
33,394
8.0
%
$
25,242
10.0
%
December 31, 2018:
Tier 1 (Leverage)
$
49,433
12.03
%
$
16,439
4.0
%
$
20,549
5.0
%
Common Equity Tier 1
$
49,433
19.32
%
$
18,494
4.5
%
$
16,634
6.5
%
Tier 1
$
49,433
19.32
%
$
24,659
6.0
%
$
20,472
8.0
%
Total Capital
$
52,417
20.48
%
$
32,879
8.0
%
$
25,590
10.0
%</t>
  </si>
  <si>
    <t>Basis of Financial Statement Presentation (Details) - USD ($) $ in Thousands</t>
  </si>
  <si>
    <t>Jan. 01, 2019</t>
  </si>
  <si>
    <t>Election of practical expedients package</t>
  </si>
  <si>
    <t>Election of Use of Hindsight practical expedient</t>
  </si>
  <si>
    <t>Operating lease liability</t>
  </si>
  <si>
    <t>ASU 2016-02 | Adjustment</t>
  </si>
  <si>
    <t>Operating lease, ROU asset</t>
  </si>
  <si>
    <t>Operating lease, ROU asset, Statement of Financial Position</t>
  </si>
  <si>
    <t>us-gaap:PropertyPlantAndEquipmentNet</t>
  </si>
  <si>
    <t>Operating lease, liability, Statement of Financial Position</t>
  </si>
  <si>
    <t>us-gaap:AccruedLiabilitiesAndOtherLiabilities</t>
  </si>
  <si>
    <t>Earnings Per Share of Common Stock (Details) - USD ($) $ / shares in Units, $ in Thousands</t>
  </si>
  <si>
    <t>Less net (loss) income attributable to participating securities</t>
  </si>
  <si>
    <t>(Loss) income available to common stockholders</t>
  </si>
  <si>
    <t>Weighted average common shares outstanding for basic earnings (loss) per common share</t>
  </si>
  <si>
    <t>Add: dilutive effects of assumed exercises of stock options</t>
  </si>
  <si>
    <t>Add: dilutive effects of unvested restricted stock awards</t>
  </si>
  <si>
    <t>Weighted average common shares outstanding for diluted earnings (loss) per common share</t>
  </si>
  <si>
    <t>(Loss) Earnings per common share - basic (in dollars per share)</t>
  </si>
  <si>
    <t>(Loss) Earnings per common share - diluted (in dollars per share)</t>
  </si>
  <si>
    <t>Unvested restricted stock award</t>
  </si>
  <si>
    <t>Anti-dilutive stock not considered in computing diluted earnings per common share</t>
  </si>
  <si>
    <t>Stock Options</t>
  </si>
  <si>
    <t>Securities - Amortized Cost and Fair Value (Details) $ in Thousands</t>
  </si>
  <si>
    <t>Sep. 30, 2019USD ($)security</t>
  </si>
  <si>
    <t>Dec. 31, 2018USD ($)</t>
  </si>
  <si>
    <t>Amortized Cost</t>
  </si>
  <si>
    <t>Gross Unrealized Gains</t>
  </si>
  <si>
    <t>Gross Unrealized Losses</t>
  </si>
  <si>
    <t>Federal agency mortgage-backed securities</t>
  </si>
  <si>
    <t>Number of securities held | security</t>
  </si>
  <si>
    <t>Estimated remaining term</t>
  </si>
  <si>
    <t>3 years 10 months 24 days</t>
  </si>
  <si>
    <t>Federal agency debt</t>
  </si>
  <si>
    <t>3 years 3 months 18 days</t>
  </si>
  <si>
    <t>Securities - Securities in Unrealized Loss Position (Details) $ in Thousands</t>
  </si>
  <si>
    <t>Sep. 30, 2018USD ($)</t>
  </si>
  <si>
    <t>Dec. 31, 2018USD ($)security</t>
  </si>
  <si>
    <t>Number of securities held with unrealized losses | security</t>
  </si>
  <si>
    <t>Estimated Fair Value</t>
  </si>
  <si>
    <t>Less than 12 months</t>
  </si>
  <si>
    <t>12 months or more</t>
  </si>
  <si>
    <t>Securities pledged to secure public deposits</t>
  </si>
  <si>
    <t>us-gaap:AssetPledgedAsCollateralMember</t>
  </si>
  <si>
    <t>Securities of any one issuer, other than U.S. Government, greater than 10% of stockholders' equity</t>
  </si>
  <si>
    <t>0.00%</t>
  </si>
  <si>
    <t>Sales of securities</t>
  </si>
  <si>
    <t>Loans Receivable Held for Sale (Details) - USD ($) $ in Thousands</t>
  </si>
  <si>
    <t>Loans receivable held for sale</t>
  </si>
  <si>
    <t>Loans originated for sale</t>
  </si>
  <si>
    <t>Loan repayments</t>
  </si>
  <si>
    <t>Multi-family</t>
  </si>
  <si>
    <t>Loan Sales</t>
  </si>
  <si>
    <t>Loans Receivable Held for Investment - Summary (Details) - USD ($) $ in Thousands</t>
  </si>
  <si>
    <t>Jun. 30, 2019</t>
  </si>
  <si>
    <t>Jun. 30, 2018</t>
  </si>
  <si>
    <t>Dec. 31, 2017</t>
  </si>
  <si>
    <t>Gross loans receivable before deferred loan costs and premiums</t>
  </si>
  <si>
    <t>Unamortized net deferred loan costs and premiums</t>
  </si>
  <si>
    <t>Gross loans receivable after deferred loan costs and premiums</t>
  </si>
  <si>
    <t>Allowance for loan losses</t>
  </si>
  <si>
    <t>Loans receivable, net</t>
  </si>
  <si>
    <t>Single family</t>
  </si>
  <si>
    <t>Commercial real estate</t>
  </si>
  <si>
    <t>Church</t>
  </si>
  <si>
    <t>Construction</t>
  </si>
  <si>
    <t>Commercial - other</t>
  </si>
  <si>
    <t>Consumer</t>
  </si>
  <si>
    <t>Loans Receivable Held for Investment - Activity in the Allowance for Loan Losses by Loan Type (Details) - USD ($) $ in Thousands</t>
  </si>
  <si>
    <t>Allowance for loan losses:</t>
  </si>
  <si>
    <t>Beginning balance</t>
  </si>
  <si>
    <t>Provision for (recapture of) loan losses</t>
  </si>
  <si>
    <t>Recoveries</t>
  </si>
  <si>
    <t>Ending balance</t>
  </si>
  <si>
    <t>Loans Receivable Held for Investment - Allowance for Loan Losses and Recorded Investment in Loans by Type of Loans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Receivable Held for Investment - Loans Individually Evaluated for Impairment by Loan Type (Details) - USD ($) $ in Thousands</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 Average of Loans Individually Evaluated for Impairment by Loan Type and Related Interest Income (Details) - USD ($) $ in Thousands</t>
  </si>
  <si>
    <t>Average Recorded Investment</t>
  </si>
  <si>
    <t>Cash Basis Interest Income Recognized</t>
  </si>
  <si>
    <t>Foregone interest income if impaired loans had performed according to terms</t>
  </si>
  <si>
    <t>Loans Receivable Held for Investment - Aging of Recorded Investment in Past Due Loans by Loan Type (Details) - USD ($) $ in Thousands</t>
  </si>
  <si>
    <t>Past due receivable</t>
  </si>
  <si>
    <t>Total Past Due</t>
  </si>
  <si>
    <t>Current</t>
  </si>
  <si>
    <t>30-59 Days Past Due</t>
  </si>
  <si>
    <t>60-89 Days Past Due</t>
  </si>
  <si>
    <t>Single family | 30-59 Days Past Due</t>
  </si>
  <si>
    <t>Church | 60-89 Days Past Due</t>
  </si>
  <si>
    <t>Loans Receivable Held for Investment - Recorded Investment in Non-accrual Loans by Loan Type (Details) - USD ($) $ in Thousands</t>
  </si>
  <si>
    <t>Investment in non-accrual loans by type of loans</t>
  </si>
  <si>
    <t>Total non-accrual loans</t>
  </si>
  <si>
    <t>Loans 90 days or more delinquent that were accruing interest</t>
  </si>
  <si>
    <t>Loans Receivable Held for Investment - Troubled Debt Restructurings (Details)</t>
  </si>
  <si>
    <t>Sep. 30, 2019USD ($)</t>
  </si>
  <si>
    <t>Dec. 31, 2017USD ($)</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t>
  </si>
  <si>
    <t>Non-accrual status</t>
  </si>
  <si>
    <t>Accrual status</t>
  </si>
  <si>
    <t>Loans Receivable Held for Investment - Risk Category of Loans by Loan Type (Details)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Church</t>
  </si>
  <si>
    <t>Special Mention</t>
  </si>
  <si>
    <t>Special Mention | Single family</t>
  </si>
  <si>
    <t>Substandard</t>
  </si>
  <si>
    <t>Substandard | Single family</t>
  </si>
  <si>
    <t>Substandard | Multi-family</t>
  </si>
  <si>
    <t>Substandard | Church</t>
  </si>
  <si>
    <t>Substandard | Commercial - other</t>
  </si>
  <si>
    <t>Leases - Summary (Details) $ in Thousands</t>
  </si>
  <si>
    <t>Sep. 30, 2019USD ($)item</t>
  </si>
  <si>
    <t>Operating lease, liability</t>
  </si>
  <si>
    <t>Lease expense</t>
  </si>
  <si>
    <t>Cash paid for amounts included in the measurement of lease liabilities for operating leases:</t>
  </si>
  <si>
    <t>ROU assets obtained in exchange for lease liabilities</t>
  </si>
  <si>
    <t>Weighted average remaining lease term in months</t>
  </si>
  <si>
    <t>19 months</t>
  </si>
  <si>
    <t>Weighted average discount rate</t>
  </si>
  <si>
    <t>2.75%</t>
  </si>
  <si>
    <t>Corporate headquarters and main retail branch</t>
  </si>
  <si>
    <t>Number of options to extend | item</t>
  </si>
  <si>
    <t>Extension term</t>
  </si>
  <si>
    <t>5 years</t>
  </si>
  <si>
    <t>Option to extend lease term</t>
  </si>
  <si>
    <t>Operating lease, Right-of-use asset</t>
  </si>
  <si>
    <t>Leases - Future Minimum Payments (Details) $ in Thousands</t>
  </si>
  <si>
    <t>Schedule of maturity of the Bank's remaining lease liabilities</t>
  </si>
  <si>
    <t>Three months ended December 31, 2019</t>
  </si>
  <si>
    <t>Year ended December 31, 2020</t>
  </si>
  <si>
    <t>Year ended December 31, 2021</t>
  </si>
  <si>
    <t>Total Future Minimum Lease Payments</t>
  </si>
  <si>
    <t>Amounts Representing Interest</t>
  </si>
  <si>
    <t>Present Value of Net Future Minimum Lease Payments</t>
  </si>
  <si>
    <t>Junior Subordinated Debentures (Details) - USD ($) $ in Thousands</t>
  </si>
  <si>
    <t>Oct. 16, 2014</t>
  </si>
  <si>
    <t>Mar. 17, 2004</t>
  </si>
  <si>
    <t>Floating Rate Junior Subordinated Debentures</t>
  </si>
  <si>
    <t>Effective interest rate on debentures (as a percent)</t>
  </si>
  <si>
    <t>4.68%</t>
  </si>
  <si>
    <t>Payment of principal amount at face value required to extend maturity</t>
  </si>
  <si>
    <t>First principal payment</t>
  </si>
  <si>
    <t>Floating Rate Junior Subordinated Debentures | 3-month LIBOR</t>
  </si>
  <si>
    <t>Debt instrument interest rate description</t>
  </si>
  <si>
    <t>3-Month LIBOR</t>
  </si>
  <si>
    <t>Basis spread (as a percent)</t>
  </si>
  <si>
    <t>2.54%</t>
  </si>
  <si>
    <t>Private Placement | Floating Rate Junior Subordinated Debentures</t>
  </si>
  <si>
    <t>Fair Value - Assets Measured at Fair Value on a Recurring Basis (Details) - USD ($) $ in Thousands</t>
  </si>
  <si>
    <t>Fair Value Pending Completion</t>
  </si>
  <si>
    <t>Transfer between level 1 and level 2</t>
  </si>
  <si>
    <t>Transfer between level 2 and level 1</t>
  </si>
  <si>
    <t>Transfer into level 3</t>
  </si>
  <si>
    <t>Transfer out of level 3</t>
  </si>
  <si>
    <t>Recurring Basis | Federal agency mortgage-backed securities</t>
  </si>
  <si>
    <t>Recurring Basis | Federal agency debt</t>
  </si>
  <si>
    <t>Recurring Basis | Quoted Prices in Active Markets for Identical Assets (Level 1) | Federal agency debt</t>
  </si>
  <si>
    <t>Recurring Basis | Significant Other Observable Inputs (Level 2) | Federal agency mortgage-backed securities</t>
  </si>
  <si>
    <t>Recurring Basis | Significant Other Observable Inputs (Level 2) | Federal agency debt</t>
  </si>
  <si>
    <t>Fair Value - Assets Measured at Fair Value on Non-recurring Basis (Details) - USD ($) $ in Thousands</t>
  </si>
  <si>
    <t>Total losses recognized on assets measured at fair value on a non-recurring basis</t>
  </si>
  <si>
    <t>Real estate owned</t>
  </si>
  <si>
    <t>Non-Recurring Basis | Impaired loans carried at fair value of collateral | Significant Unobservable Inputs (Level 3)</t>
  </si>
  <si>
    <t>Assets, fair value</t>
  </si>
  <si>
    <t>Non-Recurring Basis | Real estate owned | Significant Unobservable Inputs (Level 3)</t>
  </si>
  <si>
    <t>Fair Value - Valuation Methodology and Unobservable Inputs (Details) - Non-Recurring Basis - Significant Unobservable Inputs (Level 3) - item</t>
  </si>
  <si>
    <t>Impaired loans carried at fair value of collateral</t>
  </si>
  <si>
    <t>Valuation Technique(s)</t>
  </si>
  <si>
    <t>gaap:MeasurementInputAppraisedValueMember</t>
  </si>
  <si>
    <t>Unobservable Input(s)</t>
  </si>
  <si>
    <t>gaap:MarketApproachValuationTechniqueMember</t>
  </si>
  <si>
    <t>Impaired loans carried at fair value of collateral | Minimum</t>
  </si>
  <si>
    <t>Adjustment for differences between the comparable sales (as a percent)</t>
  </si>
  <si>
    <t>Impaired loans carried at fair value of collateral | Maximum</t>
  </si>
  <si>
    <t>Impaired loans carried at fair value of collateral | Weighted Average</t>
  </si>
  <si>
    <t>Real estate owned | Weighted Average</t>
  </si>
  <si>
    <t>Fair Value - Fair Values of Financial Instruments (Details) - USD ($) $ in Thousands</t>
  </si>
  <si>
    <t>Carrying Value</t>
  </si>
  <si>
    <t>Financial Assets:</t>
  </si>
  <si>
    <t>Loans receivable held for investment</t>
  </si>
  <si>
    <t>Financial Liabilities:</t>
  </si>
  <si>
    <t>Time Deposits</t>
  </si>
  <si>
    <t>Federal Home Loan Bank advances</t>
  </si>
  <si>
    <t>Significant Other Observable Inputs (Level 2) | Fair Value</t>
  </si>
  <si>
    <t>Significant Unobservable Inputs (Level 3) | Fair Value</t>
  </si>
  <si>
    <t>Stock-based Compensation - Summary of plans (Details) - USD ($) $ in Thousands</t>
  </si>
  <si>
    <t>Jul. 25, 2018</t>
  </si>
  <si>
    <t>Feb. 28, 2019</t>
  </si>
  <si>
    <t>Jan. 31, 2019</t>
  </si>
  <si>
    <t>Feb. 28, 2018</t>
  </si>
  <si>
    <t>Jan. 31, 2018</t>
  </si>
  <si>
    <t>Apr. 30, 2017</t>
  </si>
  <si>
    <t>Mar. 31, 2019</t>
  </si>
  <si>
    <t>Mar. 31, 2018</t>
  </si>
  <si>
    <t>Stock based compensation expense related to shares issued for services</t>
  </si>
  <si>
    <t>2008 LTIP</t>
  </si>
  <si>
    <t>Shares authorized to be granted under stock compensation plan</t>
  </si>
  <si>
    <t>2008 LTIP | Cash-settled restricted stock units</t>
  </si>
  <si>
    <t>Stock based compensation expense (reversal of expense)</t>
  </si>
  <si>
    <t>2008 LTIP | Chief Executive Officer | Cash-settled restricted stock units | Two-year period</t>
  </si>
  <si>
    <t>Restricted stock award (in shares)</t>
  </si>
  <si>
    <t>Vesting period of stock award</t>
  </si>
  <si>
    <t>2 years</t>
  </si>
  <si>
    <t>2018 LTIP</t>
  </si>
  <si>
    <t>Contractual term of option awards</t>
  </si>
  <si>
    <t>10 years</t>
  </si>
  <si>
    <t>2018 LTIP | Restricted stock</t>
  </si>
  <si>
    <t>Unrecognized compensation cost, restricted stock</t>
  </si>
  <si>
    <t>Period for recognizing unrecognized compensation cost</t>
  </si>
  <si>
    <t>1 year 5 months 1 day</t>
  </si>
  <si>
    <t>2018 LTIP | Stock Options</t>
  </si>
  <si>
    <t>1 year 4 months 24 days</t>
  </si>
  <si>
    <t>Number of stock options granted (in shares)</t>
  </si>
  <si>
    <t>2018 LTIP | Employees | Restricted stock</t>
  </si>
  <si>
    <t>2018 LTIP | Employees | Restricted stock | Two-year period</t>
  </si>
  <si>
    <t>2018 LTIP | Directors | Common Stock</t>
  </si>
  <si>
    <t>Shares issued for services</t>
  </si>
  <si>
    <t>Stock-based Compensation - Stock Option Activity (Details) - 2018 LTIP - Stock Options - USD ($) $ / shares in Units, $ in Thousands</t>
  </si>
  <si>
    <t>Number Outstanding</t>
  </si>
  <si>
    <t>Outstanding at beginning of period (in shares)</t>
  </si>
  <si>
    <t>Granted during period (in shares)</t>
  </si>
  <si>
    <t>Exercised during period (in shares)</t>
  </si>
  <si>
    <t>Forfeited or expired during period (in shares)</t>
  </si>
  <si>
    <t>Outstanding at end of period (in shares)</t>
  </si>
  <si>
    <t>Exercisable at end of period (in shares)</t>
  </si>
  <si>
    <t>Weighted Average Exercise Price</t>
  </si>
  <si>
    <t>Outstanding at beginning of period (in dollars per share)</t>
  </si>
  <si>
    <t>Forfeited or expired during period (in dollars per share)</t>
  </si>
  <si>
    <t>Outstanding at end of period (in dollars per share)</t>
  </si>
  <si>
    <t>Exercisable at end of period (in dollars per share)</t>
  </si>
  <si>
    <t>Additional disclosures</t>
  </si>
  <si>
    <t>Unrecognized compensation cost, options</t>
  </si>
  <si>
    <t>Stock-based Compensation - Options Outstanding and Exercisable (Details) - 2008 LTIP - Stock Options</t>
  </si>
  <si>
    <t>Sep. 30, 2019$ / sharesshares</t>
  </si>
  <si>
    <t>Outstanding</t>
  </si>
  <si>
    <t>Number Outstanding | shares</t>
  </si>
  <si>
    <t>Weighted Average Remaining Contractual Life</t>
  </si>
  <si>
    <t>6 years 3 months 29 days</t>
  </si>
  <si>
    <t>Weighted Average Exercise Price | $ / shares</t>
  </si>
  <si>
    <t>Exercisable</t>
  </si>
  <si>
    <t>Grant Date January 21, 2010</t>
  </si>
  <si>
    <t>3 months 18 days</t>
  </si>
  <si>
    <t>Grant Date February 24, 2016</t>
  </si>
  <si>
    <t>6 years 4 months 24 days</t>
  </si>
  <si>
    <t>ESOP Plan (Details) - USD ($) $ / shares in Units, $ in Thousands</t>
  </si>
  <si>
    <t>1 Months Ended</t>
  </si>
  <si>
    <t>Dec. 31, 2016</t>
  </si>
  <si>
    <t>Number of common stock purchased by ESOP (in shares)</t>
  </si>
  <si>
    <t>Purchase price of common stock</t>
  </si>
  <si>
    <t>Total cost of shares purchased by ESOP</t>
  </si>
  <si>
    <t>Loan to ESOP</t>
  </si>
  <si>
    <t>Term of ESOP loan (in years)</t>
  </si>
  <si>
    <t>20 years</t>
  </si>
  <si>
    <t>Compensation expense</t>
  </si>
  <si>
    <t>Summary of shares held by the ESOP</t>
  </si>
  <si>
    <t>Allocated to participants</t>
  </si>
  <si>
    <t>Committed to be released</t>
  </si>
  <si>
    <t>Suspense shares</t>
  </si>
  <si>
    <t>Total ESOP shares</t>
  </si>
  <si>
    <t>Fair value of unearned shares</t>
  </si>
  <si>
    <t>Unearned ESOP shares</t>
  </si>
  <si>
    <t>Regulatory Matters (Details)</t>
  </si>
  <si>
    <t>Common Equity Tier 1 required for capital adequacy purposes, ratio (as a percent)</t>
  </si>
  <si>
    <t>4.50%</t>
  </si>
  <si>
    <t>Tier 1 required for capital adequacy purposes, ratio (as a percent)</t>
  </si>
  <si>
    <t>6.00%</t>
  </si>
  <si>
    <t>Total capital required for capital adequacy purposes, ratio (as a percent)</t>
  </si>
  <si>
    <t>8.00%</t>
  </si>
  <si>
    <t>Leverage required for capital adequacy purposes, ratio (as a percent)</t>
  </si>
  <si>
    <t>4.00%</t>
  </si>
  <si>
    <t>Conservation Buffer Rule Starting January 2016</t>
  </si>
  <si>
    <t>Capital conservation buffer annual increase (as a percent)</t>
  </si>
  <si>
    <t>0.625%</t>
  </si>
  <si>
    <t>Conservation Buffer Rule Subsequent to 2016</t>
  </si>
  <si>
    <t>Maximum | Conservation Buffer Rule</t>
  </si>
  <si>
    <t>Capital conservation buffer (as a percent)</t>
  </si>
  <si>
    <t>2.50%</t>
  </si>
  <si>
    <t>Regulatory Matters - Schedule of Actual and Required Capital Amounts and Ratios (Details) - USD ($) $ in Thousands</t>
  </si>
  <si>
    <t>Tier-1 Leverage</t>
  </si>
  <si>
    <t>Tier 1 Leverage, ratio (as a percent)</t>
  </si>
  <si>
    <t>11.74%</t>
  </si>
  <si>
    <t>12.03%</t>
  </si>
  <si>
    <t>Common Equity Tier 1</t>
  </si>
  <si>
    <t>Common Equity Tier 1, ratio (as a percent)</t>
  </si>
  <si>
    <t>19.41%</t>
  </si>
  <si>
    <t>19.32%</t>
  </si>
  <si>
    <t>Tier 1</t>
  </si>
  <si>
    <t>Tier 1, ratio (as a percent)</t>
  </si>
  <si>
    <t>Total Capital</t>
  </si>
  <si>
    <t>Total Capital, ratio (as a percent)</t>
  </si>
  <si>
    <t>20.57%</t>
  </si>
  <si>
    <t>20.48%</t>
  </si>
  <si>
    <t>Leverage required for capital adequacy purposes</t>
  </si>
  <si>
    <t>Common Equity Tier 1 required for capital adequacy purposes</t>
  </si>
  <si>
    <t>Tier 1 required for capital adequacy purposes</t>
  </si>
  <si>
    <t>Total capital required for capital adequacy purposes</t>
  </si>
  <si>
    <t>Regulatory Matters - Schedule of Actual and Required Capital Amounts and Ratios - Basel III and Dodd Frank Rules (Details) - Corrective Action Rules - USD ($) $ in Thousands</t>
  </si>
  <si>
    <t>Basel III and Dodd Frank Rules</t>
  </si>
  <si>
    <t>Tier 1 Leverage required to be Well Capitalized</t>
  </si>
  <si>
    <t>Tier 1 Leverage required to be Well Capitalized (as a percent)</t>
  </si>
  <si>
    <t>5.00%</t>
  </si>
  <si>
    <t>Common Equity Tier I required to be Well Capitalized</t>
  </si>
  <si>
    <t>Common Equity Tier I required to be Well Capitalized (as a percent)</t>
  </si>
  <si>
    <t>6.50%</t>
  </si>
  <si>
    <t>Tier I Capital required to be Well Capitalized</t>
  </si>
  <si>
    <t>Tier I Capital required to be Well Capitalized (as a percent)</t>
  </si>
  <si>
    <t>Total Capital required to be Well Capitalized</t>
  </si>
  <si>
    <t>Total Capital required to be Well Capitalized (as a percent)</t>
  </si>
  <si>
    <t>10.00%</t>
  </si>
  <si>
    <t>Income Taxes (Details) $ in Millions</t>
  </si>
  <si>
    <t>Period for which prior cumulative losses considered in assessing the realization of deferred tax assets</t>
  </si>
  <si>
    <t>Valuation allowance</t>
  </si>
  <si>
    <t>Net deferred tax assets</t>
  </si>
  <si>
    <t>Concentration of Credit Risk (Details)</t>
  </si>
  <si>
    <t>Long-time Customer | Deposits</t>
  </si>
  <si>
    <t>Percentage of concentration of risk</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17</v>
      </c>
    </row>
    <row r="16" spans="1:3">
      <c r="A16" s="3" t="s">
        <v>28</v>
      </c>
    </row>
    <row r="17" spans="1:3">
      <c r="A17" s="3" t="s">
        <v>29</v>
      </c>
      <c r="C17" s="4" t="n">
        <v>19111422</v>
      </c>
    </row>
    <row r="18" spans="1:3">
      <c r="A18" s="3" t="s">
        <v>30</v>
      </c>
    </row>
    <row r="19" spans="1:3">
      <c r="A19" s="3" t="s">
        <v>29</v>
      </c>
      <c r="C19" s="4" t="n">
        <v>875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5" t="s">
        <v>201</v>
      </c>
    </row>
    <row r="5" spans="1:2">
      <c r="A5" s="3" t="s">
        <v>201</v>
      </c>
      <c r="B5"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5" t="s">
        <v>203</v>
      </c>
    </row>
    <row r="5" spans="1:2">
      <c r="A5" s="3" t="s">
        <v>203</v>
      </c>
      <c r="B5"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5" t="s">
        <v>205</v>
      </c>
    </row>
    <row r="4" spans="1:2">
      <c r="A4" s="3" t="s">
        <v>205</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5" t="s">
        <v>207</v>
      </c>
    </row>
    <row r="4" spans="1:2">
      <c r="A4" s="3" t="s">
        <v>207</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5" t="s">
        <v>209</v>
      </c>
    </row>
    <row r="4" spans="1:2">
      <c r="A4" s="3" t="s">
        <v>209</v>
      </c>
      <c r="B4" s="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5" t="s">
        <v>211</v>
      </c>
    </row>
    <row r="4" spans="1:2">
      <c r="A4" s="3" t="s">
        <v>211</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5" t="s">
        <v>217</v>
      </c>
    </row>
    <row r="4" spans="1:2">
      <c r="A4" s="3" t="s">
        <v>217</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5" t="s">
        <v>219</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4943</v>
      </c>
      <c r="C3" s="6" t="n">
        <v>4124</v>
      </c>
    </row>
    <row r="4" spans="1:3">
      <c r="A4" s="3" t="s">
        <v>35</v>
      </c>
      <c r="B4" s="4" t="n">
        <v>16879</v>
      </c>
      <c r="C4" s="4" t="n">
        <v>12527</v>
      </c>
    </row>
    <row r="5" spans="1:3">
      <c r="A5" s="3" t="s">
        <v>36</v>
      </c>
      <c r="B5" s="4" t="n">
        <v>21822</v>
      </c>
      <c r="C5" s="4" t="n">
        <v>16651</v>
      </c>
    </row>
    <row r="6" spans="1:3">
      <c r="A6" s="3" t="s">
        <v>37</v>
      </c>
      <c r="B6" s="4" t="n">
        <v>13671</v>
      </c>
      <c r="C6" s="4" t="n">
        <v>14722</v>
      </c>
    </row>
    <row r="7" spans="1:3">
      <c r="A7" s="3" t="s">
        <v>38</v>
      </c>
      <c r="B7" s="4" t="n">
        <v>8175</v>
      </c>
      <c r="C7" s="4" t="n">
        <v>6231</v>
      </c>
    </row>
    <row r="8" spans="1:3">
      <c r="A8" s="3" t="s">
        <v>39</v>
      </c>
      <c r="B8" s="4" t="n">
        <v>354800</v>
      </c>
      <c r="C8" s="4" t="n">
        <v>355556</v>
      </c>
    </row>
    <row r="9" spans="1:3">
      <c r="A9" s="3" t="s">
        <v>40</v>
      </c>
      <c r="B9" s="4" t="n">
        <v>1182</v>
      </c>
      <c r="C9" s="4" t="n">
        <v>1143</v>
      </c>
    </row>
    <row r="10" spans="1:3">
      <c r="A10" s="3" t="s">
        <v>41</v>
      </c>
      <c r="B10" s="4" t="n">
        <v>2916</v>
      </c>
      <c r="C10" s="4" t="n">
        <v>2916</v>
      </c>
    </row>
    <row r="11" spans="1:3">
      <c r="A11" s="3" t="s">
        <v>42</v>
      </c>
      <c r="B11" s="4" t="n">
        <v>2963</v>
      </c>
      <c r="C11" s="4" t="n">
        <v>2242</v>
      </c>
    </row>
    <row r="12" spans="1:3">
      <c r="A12" s="3" t="s">
        <v>43</v>
      </c>
      <c r="B12" s="4" t="n">
        <v>3086</v>
      </c>
      <c r="C12" s="4" t="n">
        <v>3047</v>
      </c>
    </row>
    <row r="13" spans="1:3">
      <c r="A13" s="3" t="s">
        <v>44</v>
      </c>
      <c r="B13" s="4" t="n">
        <v>5131</v>
      </c>
      <c r="C13" s="4" t="n">
        <v>5045</v>
      </c>
    </row>
    <row r="14" spans="1:3">
      <c r="A14" s="3" t="s">
        <v>45</v>
      </c>
      <c r="B14" s="4" t="n">
        <v>208</v>
      </c>
      <c r="C14" s="4" t="n">
        <v>342</v>
      </c>
    </row>
    <row r="15" spans="1:3">
      <c r="A15" s="3" t="s">
        <v>46</v>
      </c>
      <c r="C15" s="4" t="n">
        <v>833</v>
      </c>
    </row>
    <row r="16" spans="1:3">
      <c r="A16" s="3" t="s">
        <v>47</v>
      </c>
      <c r="B16" s="4" t="n">
        <v>664</v>
      </c>
      <c r="C16" s="4" t="n">
        <v>669</v>
      </c>
    </row>
    <row r="17" spans="1:3">
      <c r="A17" s="3" t="s">
        <v>48</v>
      </c>
      <c r="B17" s="4" t="n">
        <v>414618</v>
      </c>
      <c r="C17" s="4" t="n">
        <v>409397</v>
      </c>
    </row>
    <row r="18" spans="1:3">
      <c r="A18" s="5" t="s">
        <v>49</v>
      </c>
    </row>
    <row r="19" spans="1:3">
      <c r="A19" s="3" t="s">
        <v>50</v>
      </c>
      <c r="B19" s="4" t="n">
        <v>280067</v>
      </c>
      <c r="C19" s="4" t="n">
        <v>281414</v>
      </c>
    </row>
    <row r="20" spans="1:3">
      <c r="A20" s="3" t="s">
        <v>51</v>
      </c>
      <c r="B20" s="4" t="n">
        <v>75000</v>
      </c>
      <c r="C20" s="4" t="n">
        <v>70000</v>
      </c>
    </row>
    <row r="21" spans="1:3">
      <c r="A21" s="3" t="s">
        <v>52</v>
      </c>
      <c r="B21" s="4" t="n">
        <v>4590</v>
      </c>
      <c r="C21" s="4" t="n">
        <v>5100</v>
      </c>
    </row>
    <row r="22" spans="1:3">
      <c r="A22" s="3" t="s">
        <v>53</v>
      </c>
      <c r="B22" s="4" t="n">
        <v>1528</v>
      </c>
      <c r="C22" s="4" t="n">
        <v>1055</v>
      </c>
    </row>
    <row r="23" spans="1:3">
      <c r="A23" s="3" t="s">
        <v>54</v>
      </c>
      <c r="B23" s="4" t="n">
        <v>4573</v>
      </c>
      <c r="C23" s="4" t="n">
        <v>3392</v>
      </c>
    </row>
    <row r="24" spans="1:3">
      <c r="A24" s="3" t="s">
        <v>55</v>
      </c>
      <c r="B24" s="4" t="n">
        <v>365758</v>
      </c>
      <c r="C24" s="4" t="n">
        <v>360961</v>
      </c>
    </row>
    <row r="25" spans="1:3">
      <c r="A25" s="5" t="s">
        <v>56</v>
      </c>
    </row>
    <row r="26" spans="1:3">
      <c r="A26" s="3" t="s">
        <v>57</v>
      </c>
      <c r="B26" s="3" t="s">
        <v>58</v>
      </c>
      <c r="C26" s="3" t="s">
        <v>58</v>
      </c>
    </row>
    <row r="27" spans="1:3">
      <c r="A27" s="3" t="s">
        <v>59</v>
      </c>
      <c r="B27" s="4" t="n">
        <v>46353</v>
      </c>
      <c r="C27" s="4" t="n">
        <v>46141</v>
      </c>
    </row>
    <row r="28" spans="1:3">
      <c r="A28" s="3" t="s">
        <v>60</v>
      </c>
      <c r="B28" s="4" t="n">
        <v>8494</v>
      </c>
      <c r="C28" s="4" t="n">
        <v>8631</v>
      </c>
    </row>
    <row r="29" spans="1:3">
      <c r="A29" s="3" t="s">
        <v>61</v>
      </c>
      <c r="B29" s="4" t="n">
        <v>-977</v>
      </c>
      <c r="C29" s="4" t="n">
        <v>-1027</v>
      </c>
    </row>
    <row r="30" spans="1:3">
      <c r="A30" s="3" t="s">
        <v>62</v>
      </c>
      <c r="B30" s="4" t="n">
        <v>11</v>
      </c>
      <c r="C30" s="4" t="n">
        <v>-283</v>
      </c>
    </row>
    <row r="31" spans="1:3">
      <c r="A31" s="3" t="s">
        <v>63</v>
      </c>
      <c r="B31" s="4" t="n">
        <v>-5326</v>
      </c>
      <c r="C31" s="4" t="n">
        <v>-5326</v>
      </c>
    </row>
    <row r="32" spans="1:3">
      <c r="A32" s="3" t="s">
        <v>64</v>
      </c>
      <c r="B32" s="4" t="n">
        <v>48860</v>
      </c>
      <c r="C32" s="4" t="n">
        <v>48436</v>
      </c>
    </row>
    <row r="33" spans="1:3">
      <c r="A33" s="3" t="s">
        <v>65</v>
      </c>
      <c r="B33" s="4" t="n">
        <v>414618</v>
      </c>
      <c r="C33" s="4" t="n">
        <v>409397</v>
      </c>
    </row>
    <row r="34" spans="1:3">
      <c r="A34" s="3" t="s">
        <v>66</v>
      </c>
    </row>
    <row r="35" spans="1:3">
      <c r="A35" s="5" t="s">
        <v>56</v>
      </c>
    </row>
    <row r="36" spans="1:3">
      <c r="A36" s="3" t="s">
        <v>67</v>
      </c>
      <c r="B36" s="4" t="n">
        <v>218</v>
      </c>
      <c r="C36" s="4" t="n">
        <v>213</v>
      </c>
    </row>
    <row r="37" spans="1:3">
      <c r="A37" s="3" t="s">
        <v>64</v>
      </c>
      <c r="B37" s="4" t="n">
        <v>218</v>
      </c>
      <c r="C37" s="4" t="n">
        <v>213</v>
      </c>
    </row>
    <row r="38" spans="1:3">
      <c r="A38" s="3" t="s">
        <v>68</v>
      </c>
    </row>
    <row r="39" spans="1:3">
      <c r="A39" s="5" t="s">
        <v>56</v>
      </c>
    </row>
    <row r="40" spans="1:3">
      <c r="A40" s="3" t="s">
        <v>67</v>
      </c>
      <c r="B40" s="4" t="n">
        <v>87</v>
      </c>
      <c r="C40" s="4" t="n">
        <v>87</v>
      </c>
    </row>
    <row r="41" spans="1:3">
      <c r="A41" s="3" t="s">
        <v>64</v>
      </c>
      <c r="B41" s="6" t="n">
        <v>87</v>
      </c>
      <c r="C41" s="6" t="n">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5" t="s">
        <v>195</v>
      </c>
    </row>
    <row r="4" spans="1:2">
      <c r="A4" s="3" t="s">
        <v>222</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5" t="s">
        <v>197</v>
      </c>
    </row>
    <row r="4" spans="1:2">
      <c r="A4" s="3" t="s">
        <v>225</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5" t="s">
        <v>199</v>
      </c>
    </row>
    <row r="4" spans="1:2">
      <c r="A4" s="3" t="s">
        <v>228</v>
      </c>
      <c r="B4" s="3" t="s">
        <v>229</v>
      </c>
    </row>
    <row r="5" spans="1:2">
      <c r="A5" s="3" t="s">
        <v>230</v>
      </c>
      <c r="B5"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5" t="s">
        <v>203</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row r="9" spans="1:2">
      <c r="A9" s="3" t="s">
        <v>243</v>
      </c>
      <c r="B9" s="3" t="s">
        <v>244</v>
      </c>
    </row>
    <row r="10" spans="1:2">
      <c r="A10" s="3" t="s">
        <v>245</v>
      </c>
      <c r="B10" s="3" t="s">
        <v>246</v>
      </c>
    </row>
    <row r="11" spans="1:2">
      <c r="A11" s="3" t="s">
        <v>247</v>
      </c>
      <c r="B11"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5" t="s">
        <v>205</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5" t="s">
        <v>209</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5" t="s">
        <v>211</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5" t="s">
        <v>213</v>
      </c>
    </row>
    <row r="4" spans="1:2">
      <c r="A4" s="3" t="s">
        <v>271</v>
      </c>
      <c r="B4"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5" t="s">
        <v>215</v>
      </c>
    </row>
    <row r="4" spans="1:2">
      <c r="A4" s="3" t="s">
        <v>274</v>
      </c>
      <c r="B4" s="3"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46"/>
  </cols>
  <sheetData>
    <row r="1" spans="1:3">
      <c r="A1" s="1" t="s">
        <v>276</v>
      </c>
      <c r="B1" s="2" t="s">
        <v>1</v>
      </c>
    </row>
    <row r="2" spans="1:3">
      <c r="B2" s="2" t="s">
        <v>2</v>
      </c>
      <c r="C2" s="2" t="s">
        <v>277</v>
      </c>
    </row>
    <row r="3" spans="1:3">
      <c r="A3" s="5" t="s">
        <v>195</v>
      </c>
    </row>
    <row r="4" spans="1:3">
      <c r="A4" s="3" t="s">
        <v>278</v>
      </c>
      <c r="B4" s="3" t="s">
        <v>15</v>
      </c>
    </row>
    <row r="5" spans="1:3">
      <c r="A5" s="3" t="s">
        <v>279</v>
      </c>
      <c r="B5" s="3" t="s">
        <v>15</v>
      </c>
    </row>
    <row r="6" spans="1:3">
      <c r="A6" s="3" t="s">
        <v>280</v>
      </c>
      <c r="B6" s="6" t="n">
        <v>867</v>
      </c>
    </row>
    <row r="7" spans="1:3">
      <c r="A7" s="3" t="s">
        <v>281</v>
      </c>
    </row>
    <row r="8" spans="1:3">
      <c r="A8" s="5" t="s">
        <v>195</v>
      </c>
    </row>
    <row r="9" spans="1:3">
      <c r="A9" s="3" t="s">
        <v>282</v>
      </c>
      <c r="C9" s="6" t="n">
        <v>1200</v>
      </c>
    </row>
    <row r="10" spans="1:3">
      <c r="A10" s="3" t="s">
        <v>283</v>
      </c>
      <c r="C10" s="3" t="s">
        <v>284</v>
      </c>
    </row>
    <row r="11" spans="1:3">
      <c r="A11" s="3" t="s">
        <v>280</v>
      </c>
      <c r="C11" s="6" t="n">
        <v>1200</v>
      </c>
    </row>
    <row r="12" spans="1:3">
      <c r="A12" s="3" t="s">
        <v>285</v>
      </c>
      <c r="C12"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c r="B2" s="6" t="n">
        <v>2818</v>
      </c>
      <c r="C2" s="6" t="n">
        <v>2929</v>
      </c>
    </row>
    <row r="3" spans="1:3">
      <c r="A3" s="5" t="s">
        <v>56</v>
      </c>
    </row>
    <row r="4" spans="1:3">
      <c r="A4" s="3" t="s">
        <v>71</v>
      </c>
      <c r="B4" s="4" t="n">
        <v>2617826</v>
      </c>
      <c r="C4" s="4" t="n">
        <v>2617826</v>
      </c>
    </row>
    <row r="5" spans="1:3">
      <c r="A5" s="3" t="s">
        <v>72</v>
      </c>
    </row>
    <row r="6" spans="1:3">
      <c r="A6" s="5" t="s">
        <v>56</v>
      </c>
    </row>
    <row r="7" spans="1:3">
      <c r="A7" s="3" t="s">
        <v>73</v>
      </c>
      <c r="B7" s="7" t="n">
        <v>0.01</v>
      </c>
      <c r="C7" s="7" t="n">
        <v>0.01</v>
      </c>
    </row>
    <row r="8" spans="1:3">
      <c r="A8" s="3" t="s">
        <v>74</v>
      </c>
      <c r="B8" s="4" t="n">
        <v>1000000</v>
      </c>
      <c r="C8" s="4" t="n">
        <v>1000000</v>
      </c>
    </row>
    <row r="9" spans="1:3">
      <c r="A9" s="3" t="s">
        <v>75</v>
      </c>
      <c r="B9" s="4" t="n">
        <v>0</v>
      </c>
      <c r="C9" s="4" t="n">
        <v>0</v>
      </c>
    </row>
    <row r="10" spans="1:3">
      <c r="A10" s="3" t="s">
        <v>76</v>
      </c>
      <c r="B10" s="4" t="n">
        <v>0</v>
      </c>
      <c r="C10" s="4" t="n">
        <v>0</v>
      </c>
    </row>
    <row r="11" spans="1:3">
      <c r="A11" s="3" t="s">
        <v>66</v>
      </c>
    </row>
    <row r="12" spans="1:3">
      <c r="A12" s="5" t="s">
        <v>56</v>
      </c>
    </row>
    <row r="13" spans="1:3">
      <c r="A13" s="3" t="s">
        <v>77</v>
      </c>
      <c r="B13" s="7" t="n">
        <v>0.01</v>
      </c>
      <c r="C13" s="7" t="n">
        <v>0.01</v>
      </c>
    </row>
    <row r="14" spans="1:3">
      <c r="A14" s="3" t="s">
        <v>78</v>
      </c>
      <c r="B14" s="4" t="n">
        <v>50000000</v>
      </c>
      <c r="C14" s="4" t="n">
        <v>50000000</v>
      </c>
    </row>
    <row r="15" spans="1:3">
      <c r="A15" s="3" t="s">
        <v>79</v>
      </c>
      <c r="B15" s="4" t="n">
        <v>21729248</v>
      </c>
      <c r="C15" s="4" t="n">
        <v>21280228</v>
      </c>
    </row>
    <row r="16" spans="1:3">
      <c r="A16" s="3" t="s">
        <v>80</v>
      </c>
      <c r="B16" s="4" t="n">
        <v>19111422</v>
      </c>
      <c r="C16" s="4" t="n">
        <v>18662402</v>
      </c>
    </row>
    <row r="17" spans="1:3">
      <c r="A17" s="3" t="s">
        <v>68</v>
      </c>
    </row>
    <row r="18" spans="1:3">
      <c r="A18" s="5" t="s">
        <v>56</v>
      </c>
    </row>
    <row r="19" spans="1:3">
      <c r="A19" s="3" t="s">
        <v>77</v>
      </c>
      <c r="B19" s="7" t="n">
        <v>0.01</v>
      </c>
      <c r="C19" s="7" t="n">
        <v>0.01</v>
      </c>
    </row>
    <row r="20" spans="1:3">
      <c r="A20" s="3" t="s">
        <v>78</v>
      </c>
      <c r="B20" s="4" t="n">
        <v>25000000</v>
      </c>
      <c r="C20" s="4" t="n">
        <v>25000000</v>
      </c>
    </row>
    <row r="21" spans="1:3">
      <c r="A21" s="3" t="s">
        <v>79</v>
      </c>
      <c r="B21" s="4" t="n">
        <v>8756396</v>
      </c>
      <c r="C21" s="4" t="n">
        <v>8756396</v>
      </c>
    </row>
    <row r="22" spans="1:3">
      <c r="A22" s="3" t="s">
        <v>80</v>
      </c>
      <c r="B22" s="4" t="n">
        <v>8756396</v>
      </c>
      <c r="C22" s="4" t="n">
        <v>8756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2</v>
      </c>
      <c r="D1" s="2" t="s">
        <v>1</v>
      </c>
    </row>
    <row r="2" spans="1:5">
      <c r="B2" s="2" t="s">
        <v>2</v>
      </c>
      <c r="C2" s="2" t="s">
        <v>83</v>
      </c>
      <c r="D2" s="2" t="s">
        <v>2</v>
      </c>
      <c r="E2" s="2" t="s">
        <v>83</v>
      </c>
    </row>
    <row r="3" spans="1:5">
      <c r="A3" s="5" t="s">
        <v>197</v>
      </c>
    </row>
    <row r="4" spans="1:5">
      <c r="A4" s="3" t="s">
        <v>115</v>
      </c>
      <c r="B4" s="6" t="n">
        <v>-279</v>
      </c>
      <c r="C4" s="6" t="n">
        <v>751</v>
      </c>
      <c r="D4" s="6" t="n">
        <v>-137</v>
      </c>
      <c r="E4" s="6" t="n">
        <v>540</v>
      </c>
    </row>
    <row r="5" spans="1:5">
      <c r="A5" s="3" t="s">
        <v>288</v>
      </c>
      <c r="B5" s="4" t="n">
        <v>-4</v>
      </c>
      <c r="C5" s="4" t="n">
        <v>-3</v>
      </c>
      <c r="D5" s="4" t="n">
        <v>-2</v>
      </c>
      <c r="E5" s="4" t="n">
        <v>-2</v>
      </c>
    </row>
    <row r="6" spans="1:5">
      <c r="A6" s="3" t="s">
        <v>289</v>
      </c>
      <c r="B6" s="6" t="n">
        <v>-275</v>
      </c>
      <c r="C6" s="6" t="n">
        <v>748</v>
      </c>
      <c r="D6" s="6" t="n">
        <v>-135</v>
      </c>
      <c r="E6" s="6" t="n">
        <v>538</v>
      </c>
    </row>
    <row r="7" spans="1:5">
      <c r="A7" s="3" t="s">
        <v>290</v>
      </c>
      <c r="B7" s="4" t="n">
        <v>26907546</v>
      </c>
      <c r="C7" s="4" t="n">
        <v>26752542</v>
      </c>
      <c r="D7" s="4" t="n">
        <v>26782325</v>
      </c>
      <c r="E7" s="4" t="n">
        <v>26752347</v>
      </c>
    </row>
    <row r="8" spans="1:5">
      <c r="A8" s="3" t="s">
        <v>291</v>
      </c>
      <c r="E8" s="4" t="n">
        <v>42912</v>
      </c>
    </row>
    <row r="9" spans="1:5">
      <c r="A9" s="3" t="s">
        <v>292</v>
      </c>
      <c r="C9" s="4" t="n">
        <v>4267</v>
      </c>
      <c r="E9" s="4" t="n">
        <v>8474</v>
      </c>
    </row>
    <row r="10" spans="1:5">
      <c r="A10" s="3" t="s">
        <v>293</v>
      </c>
      <c r="B10" s="4" t="n">
        <v>26907546</v>
      </c>
      <c r="C10" s="4" t="n">
        <v>26756809</v>
      </c>
      <c r="D10" s="4" t="n">
        <v>26782325</v>
      </c>
      <c r="E10" s="4" t="n">
        <v>26803733</v>
      </c>
    </row>
    <row r="11" spans="1:5">
      <c r="A11" s="3" t="s">
        <v>294</v>
      </c>
      <c r="B11" s="7" t="n">
        <v>-0.01</v>
      </c>
      <c r="C11" s="7" t="n">
        <v>0.03</v>
      </c>
      <c r="D11" s="7" t="n">
        <v>-0.01</v>
      </c>
      <c r="E11" s="7" t="n">
        <v>0.02</v>
      </c>
    </row>
    <row r="12" spans="1:5">
      <c r="A12" s="3" t="s">
        <v>295</v>
      </c>
      <c r="B12" s="7" t="n">
        <v>-0.01</v>
      </c>
      <c r="C12" s="7" t="n">
        <v>0.03</v>
      </c>
      <c r="D12" s="7" t="n">
        <v>-0.01</v>
      </c>
      <c r="E12" s="7" t="n">
        <v>0.02</v>
      </c>
    </row>
    <row r="13" spans="1:5">
      <c r="A13" s="3" t="s">
        <v>296</v>
      </c>
    </row>
    <row r="14" spans="1:5">
      <c r="A14" s="5" t="s">
        <v>197</v>
      </c>
    </row>
    <row r="15" spans="1:5">
      <c r="A15" s="3" t="s">
        <v>297</v>
      </c>
      <c r="B15" s="4" t="n">
        <v>341750</v>
      </c>
      <c r="C15" s="4" t="n">
        <v>8474</v>
      </c>
      <c r="D15" s="4" t="n">
        <v>341750</v>
      </c>
      <c r="E15" s="4" t="n">
        <v>8474</v>
      </c>
    </row>
    <row r="16" spans="1:5">
      <c r="A16" s="3" t="s">
        <v>298</v>
      </c>
    </row>
    <row r="17" spans="1:5">
      <c r="A17" s="5" t="s">
        <v>197</v>
      </c>
    </row>
    <row r="18" spans="1:5">
      <c r="A18" s="3" t="s">
        <v>297</v>
      </c>
      <c r="B18" s="4" t="n">
        <v>455000</v>
      </c>
      <c r="C18" s="4" t="n">
        <v>537500</v>
      </c>
      <c r="D18" s="4" t="n">
        <v>455000</v>
      </c>
      <c r="E18" s="4" t="n">
        <v>537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299</v>
      </c>
      <c r="B1" s="2" t="s">
        <v>1</v>
      </c>
    </row>
    <row r="2" spans="1:3">
      <c r="B2" s="2" t="s">
        <v>300</v>
      </c>
      <c r="C2" s="2" t="s">
        <v>301</v>
      </c>
    </row>
    <row r="3" spans="1:3">
      <c r="A3" s="5" t="s">
        <v>199</v>
      </c>
    </row>
    <row r="4" spans="1:3">
      <c r="A4" s="3" t="s">
        <v>302</v>
      </c>
      <c r="B4" s="6" t="n">
        <v>13423</v>
      </c>
      <c r="C4" s="6" t="n">
        <v>14892</v>
      </c>
    </row>
    <row r="5" spans="1:3">
      <c r="A5" s="3" t="s">
        <v>303</v>
      </c>
      <c r="B5" s="4" t="n">
        <v>250</v>
      </c>
      <c r="C5" s="4" t="n">
        <v>88</v>
      </c>
    </row>
    <row r="6" spans="1:3">
      <c r="A6" s="3" t="s">
        <v>304</v>
      </c>
      <c r="B6" s="4" t="n">
        <v>-2</v>
      </c>
      <c r="C6" s="4" t="n">
        <v>-258</v>
      </c>
    </row>
    <row r="7" spans="1:3">
      <c r="A7" s="3" t="s">
        <v>209</v>
      </c>
      <c r="B7" s="4" t="n">
        <v>13671</v>
      </c>
      <c r="C7" s="4" t="n">
        <v>14722</v>
      </c>
    </row>
    <row r="8" spans="1:3">
      <c r="A8" s="3" t="s">
        <v>305</v>
      </c>
    </row>
    <row r="9" spans="1:3">
      <c r="A9" s="5" t="s">
        <v>199</v>
      </c>
    </row>
    <row r="10" spans="1:3">
      <c r="A10" s="3" t="s">
        <v>302</v>
      </c>
      <c r="B10" s="4" t="n">
        <v>8245</v>
      </c>
      <c r="C10" s="4" t="n">
        <v>9575</v>
      </c>
    </row>
    <row r="11" spans="1:3">
      <c r="A11" s="3" t="s">
        <v>303</v>
      </c>
      <c r="B11" s="4" t="n">
        <v>167</v>
      </c>
      <c r="C11" s="4" t="n">
        <v>88</v>
      </c>
    </row>
    <row r="12" spans="1:3">
      <c r="A12" s="3" t="s">
        <v>304</v>
      </c>
      <c r="B12" s="4" t="n">
        <v>-2</v>
      </c>
      <c r="C12" s="4" t="n">
        <v>-155</v>
      </c>
    </row>
    <row r="13" spans="1:3">
      <c r="A13" s="3" t="s">
        <v>209</v>
      </c>
      <c r="B13" s="6" t="n">
        <v>8410</v>
      </c>
      <c r="C13" s="4" t="n">
        <v>9508</v>
      </c>
    </row>
    <row r="14" spans="1:3">
      <c r="A14" s="3" t="s">
        <v>306</v>
      </c>
      <c r="B14" s="4" t="n">
        <v>22</v>
      </c>
    </row>
    <row r="15" spans="1:3">
      <c r="A15" s="3" t="s">
        <v>307</v>
      </c>
      <c r="B15" s="3" t="s">
        <v>308</v>
      </c>
    </row>
    <row r="16" spans="1:3">
      <c r="A16" s="3" t="s">
        <v>309</v>
      </c>
    </row>
    <row r="17" spans="1:3">
      <c r="A17" s="5" t="s">
        <v>199</v>
      </c>
    </row>
    <row r="18" spans="1:3">
      <c r="A18" s="3" t="s">
        <v>302</v>
      </c>
      <c r="B18" s="6" t="n">
        <v>5178</v>
      </c>
      <c r="C18" s="4" t="n">
        <v>5317</v>
      </c>
    </row>
    <row r="19" spans="1:3">
      <c r="A19" s="3" t="s">
        <v>303</v>
      </c>
      <c r="B19" s="4" t="n">
        <v>83</v>
      </c>
    </row>
    <row r="20" spans="1:3">
      <c r="A20" s="3" t="s">
        <v>304</v>
      </c>
      <c r="C20" s="4" t="n">
        <v>-103</v>
      </c>
    </row>
    <row r="21" spans="1:3">
      <c r="A21" s="3" t="s">
        <v>209</v>
      </c>
      <c r="B21" s="6" t="n">
        <v>5261</v>
      </c>
      <c r="C21" s="6" t="n">
        <v>5214</v>
      </c>
    </row>
    <row r="22" spans="1:3">
      <c r="A22" s="3" t="s">
        <v>306</v>
      </c>
      <c r="B22" s="4" t="n">
        <v>3</v>
      </c>
    </row>
    <row r="23" spans="1:3">
      <c r="A23" s="3" t="s">
        <v>307</v>
      </c>
      <c r="B23"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39"/>
  </cols>
  <sheetData>
    <row r="1" spans="1:6">
      <c r="A1" s="1" t="s">
        <v>311</v>
      </c>
      <c r="B1" s="2" t="s">
        <v>82</v>
      </c>
      <c r="D1" s="2" t="s">
        <v>1</v>
      </c>
      <c r="F1" s="2" t="s">
        <v>124</v>
      </c>
    </row>
    <row r="2" spans="1:6">
      <c r="B2" s="2" t="s">
        <v>300</v>
      </c>
      <c r="C2" s="2" t="s">
        <v>312</v>
      </c>
      <c r="D2" s="2" t="s">
        <v>300</v>
      </c>
      <c r="E2" s="2" t="s">
        <v>312</v>
      </c>
      <c r="F2" s="2" t="s">
        <v>313</v>
      </c>
    </row>
    <row r="3" spans="1:6">
      <c r="A3" s="5" t="s">
        <v>199</v>
      </c>
    </row>
    <row r="4" spans="1:6">
      <c r="A4" s="3" t="s">
        <v>314</v>
      </c>
      <c r="B4" s="4" t="n">
        <v>1</v>
      </c>
      <c r="D4" s="4" t="n">
        <v>1</v>
      </c>
      <c r="F4" s="4" t="n">
        <v>10</v>
      </c>
    </row>
    <row r="5" spans="1:6">
      <c r="A5" s="5" t="s">
        <v>315</v>
      </c>
    </row>
    <row r="6" spans="1:6">
      <c r="A6" s="3" t="s">
        <v>316</v>
      </c>
      <c r="B6" s="6" t="n">
        <v>623</v>
      </c>
      <c r="D6" s="6" t="n">
        <v>623</v>
      </c>
      <c r="F6" s="6" t="n">
        <v>4628</v>
      </c>
    </row>
    <row r="7" spans="1:6">
      <c r="A7" s="3" t="s">
        <v>317</v>
      </c>
      <c r="F7" s="4" t="n">
        <v>7448</v>
      </c>
    </row>
    <row r="8" spans="1:6">
      <c r="A8" s="3" t="s">
        <v>181</v>
      </c>
      <c r="B8" s="4" t="n">
        <v>623</v>
      </c>
      <c r="D8" s="4" t="n">
        <v>623</v>
      </c>
      <c r="F8" s="4" t="n">
        <v>12076</v>
      </c>
    </row>
    <row r="9" spans="1:6">
      <c r="A9" s="5" t="s">
        <v>304</v>
      </c>
    </row>
    <row r="10" spans="1:6">
      <c r="A10" s="3" t="s">
        <v>316</v>
      </c>
      <c r="B10" s="4" t="n">
        <v>-2</v>
      </c>
      <c r="D10" s="4" t="n">
        <v>-2</v>
      </c>
      <c r="F10" s="4" t="n">
        <v>-35</v>
      </c>
    </row>
    <row r="11" spans="1:6">
      <c r="A11" s="3" t="s">
        <v>317</v>
      </c>
      <c r="F11" s="4" t="n">
        <v>-223</v>
      </c>
    </row>
    <row r="12" spans="1:6">
      <c r="A12" s="3" t="s">
        <v>181</v>
      </c>
      <c r="B12" s="4" t="n">
        <v>-2</v>
      </c>
      <c r="D12" s="4" t="n">
        <v>-2</v>
      </c>
      <c r="F12" s="4" t="n">
        <v>-258</v>
      </c>
    </row>
    <row r="13" spans="1:6">
      <c r="A13" s="3" t="s">
        <v>318</v>
      </c>
      <c r="B13" s="6" t="n">
        <v>0</v>
      </c>
      <c r="D13" s="6" t="n">
        <v>0</v>
      </c>
      <c r="F13" s="6" t="n">
        <v>0</v>
      </c>
    </row>
    <row r="14" spans="1:6">
      <c r="A14" s="3" t="s">
        <v>318</v>
      </c>
      <c r="B14" s="3" t="s">
        <v>319</v>
      </c>
      <c r="D14" s="3" t="s">
        <v>319</v>
      </c>
      <c r="F14" s="3" t="s">
        <v>319</v>
      </c>
    </row>
    <row r="15" spans="1:6">
      <c r="A15" s="3" t="s">
        <v>320</v>
      </c>
      <c r="D15" s="3" t="s">
        <v>321</v>
      </c>
      <c r="F15" s="3" t="s">
        <v>321</v>
      </c>
    </row>
    <row r="16" spans="1:6">
      <c r="A16" s="3" t="s">
        <v>322</v>
      </c>
      <c r="B16" s="6" t="n">
        <v>0</v>
      </c>
      <c r="C16" s="6" t="n">
        <v>0</v>
      </c>
      <c r="D16" s="6" t="n">
        <v>0</v>
      </c>
      <c r="E16" s="6" t="n">
        <v>0</v>
      </c>
    </row>
    <row r="17" spans="1:6">
      <c r="A17" s="3" t="s">
        <v>305</v>
      </c>
    </row>
    <row r="18" spans="1:6">
      <c r="A18" s="5" t="s">
        <v>315</v>
      </c>
    </row>
    <row r="19" spans="1:6">
      <c r="A19" s="3" t="s">
        <v>316</v>
      </c>
      <c r="B19" s="4" t="n">
        <v>623</v>
      </c>
      <c r="D19" s="4" t="n">
        <v>623</v>
      </c>
      <c r="F19" s="6" t="n">
        <v>2649</v>
      </c>
    </row>
    <row r="20" spans="1:6">
      <c r="A20" s="3" t="s">
        <v>317</v>
      </c>
      <c r="F20" s="4" t="n">
        <v>4213</v>
      </c>
    </row>
    <row r="21" spans="1:6">
      <c r="A21" s="3" t="s">
        <v>181</v>
      </c>
      <c r="B21" s="4" t="n">
        <v>623</v>
      </c>
      <c r="D21" s="4" t="n">
        <v>623</v>
      </c>
      <c r="F21" s="4" t="n">
        <v>6862</v>
      </c>
    </row>
    <row r="22" spans="1:6">
      <c r="A22" s="5" t="s">
        <v>304</v>
      </c>
    </row>
    <row r="23" spans="1:6">
      <c r="A23" s="3" t="s">
        <v>316</v>
      </c>
      <c r="B23" s="4" t="n">
        <v>-2</v>
      </c>
      <c r="D23" s="4" t="n">
        <v>-2</v>
      </c>
      <c r="F23" s="4" t="n">
        <v>-25</v>
      </c>
    </row>
    <row r="24" spans="1:6">
      <c r="A24" s="3" t="s">
        <v>317</v>
      </c>
      <c r="F24" s="4" t="n">
        <v>-130</v>
      </c>
    </row>
    <row r="25" spans="1:6">
      <c r="A25" s="3" t="s">
        <v>181</v>
      </c>
      <c r="B25" s="6" t="n">
        <v>-2</v>
      </c>
      <c r="D25" s="6" t="n">
        <v>-2</v>
      </c>
      <c r="F25" s="4" t="n">
        <v>-155</v>
      </c>
    </row>
    <row r="26" spans="1:6">
      <c r="A26" s="3" t="s">
        <v>309</v>
      </c>
    </row>
    <row r="27" spans="1:6">
      <c r="A27" s="5" t="s">
        <v>315</v>
      </c>
    </row>
    <row r="28" spans="1:6">
      <c r="A28" s="3" t="s">
        <v>316</v>
      </c>
      <c r="F28" s="4" t="n">
        <v>1979</v>
      </c>
    </row>
    <row r="29" spans="1:6">
      <c r="A29" s="3" t="s">
        <v>317</v>
      </c>
      <c r="F29" s="4" t="n">
        <v>3235</v>
      </c>
    </row>
    <row r="30" spans="1:6">
      <c r="A30" s="3" t="s">
        <v>181</v>
      </c>
      <c r="F30" s="4" t="n">
        <v>5214</v>
      </c>
    </row>
    <row r="31" spans="1:6">
      <c r="A31" s="5" t="s">
        <v>304</v>
      </c>
    </row>
    <row r="32" spans="1:6">
      <c r="A32" s="3" t="s">
        <v>316</v>
      </c>
      <c r="F32" s="4" t="n">
        <v>-10</v>
      </c>
    </row>
    <row r="33" spans="1:6">
      <c r="A33" s="3" t="s">
        <v>317</v>
      </c>
      <c r="F33" s="4" t="n">
        <v>-93</v>
      </c>
    </row>
    <row r="34" spans="1:6">
      <c r="A34" s="3" t="s">
        <v>181</v>
      </c>
      <c r="F34" s="6" t="n">
        <v>-1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3</v>
      </c>
      <c r="B1" s="2" t="s">
        <v>82</v>
      </c>
      <c r="D1" s="2" t="s">
        <v>1</v>
      </c>
      <c r="F1" s="2" t="s">
        <v>124</v>
      </c>
    </row>
    <row r="2" spans="1:6">
      <c r="B2" s="2" t="s">
        <v>2</v>
      </c>
      <c r="C2" s="2" t="s">
        <v>83</v>
      </c>
      <c r="D2" s="2" t="s">
        <v>2</v>
      </c>
      <c r="E2" s="2" t="s">
        <v>83</v>
      </c>
      <c r="F2" s="2" t="s">
        <v>32</v>
      </c>
    </row>
    <row r="3" spans="1:6">
      <c r="A3" s="5" t="s">
        <v>201</v>
      </c>
    </row>
    <row r="4" spans="1:6">
      <c r="A4" s="3" t="s">
        <v>324</v>
      </c>
      <c r="B4" s="6" t="n">
        <v>8175</v>
      </c>
      <c r="D4" s="6" t="n">
        <v>8175</v>
      </c>
      <c r="F4" s="6" t="n">
        <v>6231</v>
      </c>
    </row>
    <row r="5" spans="1:6">
      <c r="A5" s="3" t="s">
        <v>165</v>
      </c>
      <c r="D5" s="4" t="n">
        <v>1064</v>
      </c>
      <c r="E5" s="6" t="n">
        <v>16871</v>
      </c>
    </row>
    <row r="6" spans="1:6">
      <c r="A6" s="3" t="s">
        <v>166</v>
      </c>
      <c r="D6" s="4" t="n">
        <v>10684</v>
      </c>
    </row>
    <row r="7" spans="1:6">
      <c r="A7" s="3" t="s">
        <v>325</v>
      </c>
      <c r="B7" s="4" t="n">
        <v>0</v>
      </c>
      <c r="C7" s="6" t="n">
        <v>20300</v>
      </c>
      <c r="D7" s="4" t="n">
        <v>15182</v>
      </c>
      <c r="E7" s="4" t="n">
        <v>20288</v>
      </c>
    </row>
    <row r="8" spans="1:6">
      <c r="A8" s="3" t="s">
        <v>326</v>
      </c>
      <c r="D8" s="4" t="n">
        <v>103</v>
      </c>
      <c r="E8" s="4" t="n">
        <v>106</v>
      </c>
    </row>
    <row r="9" spans="1:6">
      <c r="A9" s="3" t="s">
        <v>327</v>
      </c>
    </row>
    <row r="10" spans="1:6">
      <c r="A10" s="5" t="s">
        <v>201</v>
      </c>
    </row>
    <row r="11" spans="1:6">
      <c r="A11" s="3" t="s">
        <v>324</v>
      </c>
      <c r="B11" s="4" t="n">
        <v>8200</v>
      </c>
      <c r="D11" s="4" t="n">
        <v>8200</v>
      </c>
      <c r="F11" s="4" t="n">
        <v>6200</v>
      </c>
    </row>
    <row r="12" spans="1:6">
      <c r="A12" s="3" t="s">
        <v>165</v>
      </c>
      <c r="D12" s="4" t="n">
        <v>1100</v>
      </c>
      <c r="F12" s="6" t="n">
        <v>16900</v>
      </c>
    </row>
    <row r="13" spans="1:6">
      <c r="A13" s="3" t="s">
        <v>328</v>
      </c>
      <c r="B13" s="6" t="n">
        <v>22800</v>
      </c>
      <c r="C13" s="6" t="n">
        <v>2300</v>
      </c>
      <c r="D13" s="6" t="n">
        <v>22800</v>
      </c>
      <c r="E13" s="6" t="n">
        <v>6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2</v>
      </c>
      <c r="C1" s="2" t="s">
        <v>330</v>
      </c>
      <c r="D1" s="2" t="s">
        <v>32</v>
      </c>
      <c r="E1" s="2" t="s">
        <v>83</v>
      </c>
      <c r="F1" s="2" t="s">
        <v>331</v>
      </c>
      <c r="G1" s="2" t="s">
        <v>332</v>
      </c>
    </row>
    <row r="2" spans="1:7">
      <c r="A2" s="5" t="s">
        <v>203</v>
      </c>
    </row>
    <row r="3" spans="1:7">
      <c r="A3" s="3" t="s">
        <v>333</v>
      </c>
      <c r="B3" s="6" t="n">
        <v>356681</v>
      </c>
      <c r="D3" s="6" t="n">
        <v>357548</v>
      </c>
    </row>
    <row r="4" spans="1:7">
      <c r="A4" s="3" t="s">
        <v>334</v>
      </c>
      <c r="B4" s="4" t="n">
        <v>937</v>
      </c>
      <c r="D4" s="4" t="n">
        <v>937</v>
      </c>
    </row>
    <row r="5" spans="1:7">
      <c r="A5" s="3" t="s">
        <v>335</v>
      </c>
      <c r="B5" s="4" t="n">
        <v>357618</v>
      </c>
      <c r="D5" s="4" t="n">
        <v>358485</v>
      </c>
    </row>
    <row r="6" spans="1:7">
      <c r="A6" s="3" t="s">
        <v>336</v>
      </c>
      <c r="B6" s="4" t="n">
        <v>-2818</v>
      </c>
      <c r="C6" s="6" t="n">
        <v>-2771</v>
      </c>
      <c r="D6" s="4" t="n">
        <v>-2929</v>
      </c>
      <c r="E6" s="6" t="n">
        <v>-3183</v>
      </c>
      <c r="F6" s="6" t="n">
        <v>-4183</v>
      </c>
      <c r="G6" s="6" t="n">
        <v>-4069</v>
      </c>
    </row>
    <row r="7" spans="1:7">
      <c r="A7" s="3" t="s">
        <v>337</v>
      </c>
      <c r="B7" s="4" t="n">
        <v>354800</v>
      </c>
      <c r="D7" s="4" t="n">
        <v>355556</v>
      </c>
    </row>
    <row r="8" spans="1:7">
      <c r="A8" s="3" t="s">
        <v>338</v>
      </c>
    </row>
    <row r="9" spans="1:7">
      <c r="A9" s="5" t="s">
        <v>203</v>
      </c>
    </row>
    <row r="10" spans="1:7">
      <c r="A10" s="3" t="s">
        <v>333</v>
      </c>
      <c r="B10" s="4" t="n">
        <v>78100</v>
      </c>
      <c r="D10" s="4" t="n">
        <v>91835</v>
      </c>
    </row>
    <row r="11" spans="1:7">
      <c r="A11" s="3" t="s">
        <v>335</v>
      </c>
      <c r="B11" s="4" t="n">
        <v>78359</v>
      </c>
      <c r="D11" s="4" t="n">
        <v>92177</v>
      </c>
    </row>
    <row r="12" spans="1:7">
      <c r="A12" s="3" t="s">
        <v>336</v>
      </c>
      <c r="B12" s="4" t="n">
        <v>-328</v>
      </c>
      <c r="C12" s="4" t="n">
        <v>-328</v>
      </c>
      <c r="D12" s="4" t="n">
        <v>-369</v>
      </c>
      <c r="E12" s="4" t="n">
        <v>-397</v>
      </c>
      <c r="F12" s="4" t="n">
        <v>-517</v>
      </c>
      <c r="G12" s="4" t="n">
        <v>-594</v>
      </c>
    </row>
    <row r="13" spans="1:7">
      <c r="A13" s="3" t="s">
        <v>327</v>
      </c>
    </row>
    <row r="14" spans="1:7">
      <c r="A14" s="5" t="s">
        <v>203</v>
      </c>
    </row>
    <row r="15" spans="1:7">
      <c r="A15" s="3" t="s">
        <v>333</v>
      </c>
      <c r="B15" s="4" t="n">
        <v>246782</v>
      </c>
      <c r="D15" s="4" t="n">
        <v>231870</v>
      </c>
    </row>
    <row r="16" spans="1:7">
      <c r="A16" s="3" t="s">
        <v>335</v>
      </c>
      <c r="B16" s="4" t="n">
        <v>248127</v>
      </c>
      <c r="D16" s="4" t="n">
        <v>233309</v>
      </c>
    </row>
    <row r="17" spans="1:7">
      <c r="A17" s="3" t="s">
        <v>336</v>
      </c>
      <c r="B17" s="4" t="n">
        <v>-1998</v>
      </c>
      <c r="C17" s="4" t="n">
        <v>-1932</v>
      </c>
      <c r="D17" s="4" t="n">
        <v>-1880</v>
      </c>
      <c r="E17" s="4" t="n">
        <v>-1865</v>
      </c>
      <c r="F17" s="4" t="n">
        <v>-2656</v>
      </c>
      <c r="G17" s="4" t="n">
        <v>-2300</v>
      </c>
    </row>
    <row r="18" spans="1:7">
      <c r="A18" s="3" t="s">
        <v>339</v>
      </c>
    </row>
    <row r="19" spans="1:7">
      <c r="A19" s="5" t="s">
        <v>203</v>
      </c>
    </row>
    <row r="20" spans="1:7">
      <c r="A20" s="3" t="s">
        <v>333</v>
      </c>
      <c r="B20" s="4" t="n">
        <v>6390</v>
      </c>
      <c r="D20" s="4" t="n">
        <v>5802</v>
      </c>
    </row>
    <row r="21" spans="1:7">
      <c r="A21" s="3" t="s">
        <v>335</v>
      </c>
      <c r="B21" s="4" t="n">
        <v>6397</v>
      </c>
      <c r="D21" s="4" t="n">
        <v>5800</v>
      </c>
    </row>
    <row r="22" spans="1:7">
      <c r="A22" s="3" t="s">
        <v>336</v>
      </c>
      <c r="B22" s="4" t="n">
        <v>-58</v>
      </c>
      <c r="C22" s="4" t="n">
        <v>-58</v>
      </c>
      <c r="D22" s="4" t="n">
        <v>-52</v>
      </c>
      <c r="E22" s="4" t="n">
        <v>-55</v>
      </c>
      <c r="F22" s="4" t="n">
        <v>-61</v>
      </c>
      <c r="G22" s="4" t="n">
        <v>-71</v>
      </c>
    </row>
    <row r="23" spans="1:7">
      <c r="A23" s="3" t="s">
        <v>340</v>
      </c>
    </row>
    <row r="24" spans="1:7">
      <c r="A24" s="5" t="s">
        <v>203</v>
      </c>
    </row>
    <row r="25" spans="1:7">
      <c r="A25" s="3" t="s">
        <v>333</v>
      </c>
      <c r="B25" s="4" t="n">
        <v>22376</v>
      </c>
      <c r="D25" s="4" t="n">
        <v>25934</v>
      </c>
    </row>
    <row r="26" spans="1:7">
      <c r="A26" s="3" t="s">
        <v>335</v>
      </c>
      <c r="B26" s="4" t="n">
        <v>21705</v>
      </c>
      <c r="D26" s="4" t="n">
        <v>25096</v>
      </c>
    </row>
    <row r="27" spans="1:7">
      <c r="A27" s="3" t="s">
        <v>336</v>
      </c>
      <c r="B27" s="4" t="n">
        <v>-377</v>
      </c>
      <c r="C27" s="4" t="n">
        <v>-401</v>
      </c>
      <c r="D27" s="4" t="n">
        <v>-603</v>
      </c>
      <c r="E27" s="4" t="n">
        <v>-838</v>
      </c>
      <c r="F27" s="4" t="n">
        <v>-925</v>
      </c>
      <c r="G27" s="4" t="n">
        <v>-1081</v>
      </c>
    </row>
    <row r="28" spans="1:7">
      <c r="A28" s="3" t="s">
        <v>341</v>
      </c>
    </row>
    <row r="29" spans="1:7">
      <c r="A29" s="5" t="s">
        <v>203</v>
      </c>
    </row>
    <row r="30" spans="1:7">
      <c r="A30" s="3" t="s">
        <v>333</v>
      </c>
      <c r="B30" s="4" t="n">
        <v>2757</v>
      </c>
      <c r="D30" s="4" t="n">
        <v>1876</v>
      </c>
    </row>
    <row r="31" spans="1:7">
      <c r="A31" s="3" t="s">
        <v>335</v>
      </c>
      <c r="B31" s="4" t="n">
        <v>2754</v>
      </c>
      <c r="D31" s="4" t="n">
        <v>1872</v>
      </c>
    </row>
    <row r="32" spans="1:7">
      <c r="A32" s="3" t="s">
        <v>336</v>
      </c>
      <c r="B32" s="4" t="n">
        <v>-50</v>
      </c>
      <c r="C32" s="4" t="n">
        <v>-44</v>
      </c>
      <c r="D32" s="4" t="n">
        <v>-19</v>
      </c>
      <c r="E32" s="4" t="n">
        <v>-21</v>
      </c>
      <c r="F32" s="4" t="n">
        <v>-18</v>
      </c>
      <c r="G32" s="4" t="n">
        <v>-17</v>
      </c>
    </row>
    <row r="33" spans="1:7">
      <c r="A33" s="3" t="s">
        <v>342</v>
      </c>
    </row>
    <row r="34" spans="1:7">
      <c r="A34" s="5" t="s">
        <v>203</v>
      </c>
    </row>
    <row r="35" spans="1:7">
      <c r="A35" s="3" t="s">
        <v>333</v>
      </c>
      <c r="B35" s="4" t="n">
        <v>271</v>
      </c>
      <c r="D35" s="4" t="n">
        <v>226</v>
      </c>
    </row>
    <row r="36" spans="1:7">
      <c r="A36" s="3" t="s">
        <v>335</v>
      </c>
      <c r="B36" s="4" t="n">
        <v>271</v>
      </c>
      <c r="D36" s="4" t="n">
        <v>226</v>
      </c>
    </row>
    <row r="37" spans="1:7">
      <c r="A37" s="3" t="s">
        <v>336</v>
      </c>
      <c r="B37" s="4" t="n">
        <v>-5</v>
      </c>
      <c r="C37" s="4" t="n">
        <v>-5</v>
      </c>
      <c r="D37" s="4" t="n">
        <v>-6</v>
      </c>
      <c r="E37" s="4" t="n">
        <v>-5</v>
      </c>
      <c r="F37" s="6" t="n">
        <v>-6</v>
      </c>
      <c r="G37" s="6" t="n">
        <v>-6</v>
      </c>
    </row>
    <row r="38" spans="1:7">
      <c r="A38" s="3" t="s">
        <v>343</v>
      </c>
    </row>
    <row r="39" spans="1:7">
      <c r="A39" s="5" t="s">
        <v>203</v>
      </c>
    </row>
    <row r="40" spans="1:7">
      <c r="A40" s="3" t="s">
        <v>333</v>
      </c>
      <c r="B40" s="4" t="n">
        <v>5</v>
      </c>
      <c r="D40" s="4" t="n">
        <v>5</v>
      </c>
    </row>
    <row r="41" spans="1:7">
      <c r="A41" s="3" t="s">
        <v>335</v>
      </c>
      <c r="B41" s="4" t="n">
        <v>5</v>
      </c>
      <c r="D41" s="6" t="n">
        <v>5</v>
      </c>
    </row>
    <row r="42" spans="1:7">
      <c r="A42" s="3" t="s">
        <v>336</v>
      </c>
      <c r="B42" s="6" t="n">
        <v>-2</v>
      </c>
      <c r="C42" s="6" t="n">
        <v>-3</v>
      </c>
      <c r="E42"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2</v>
      </c>
      <c r="D1" s="2" t="s">
        <v>1</v>
      </c>
    </row>
    <row r="2" spans="1:5">
      <c r="B2" s="2" t="s">
        <v>2</v>
      </c>
      <c r="C2" s="2" t="s">
        <v>83</v>
      </c>
      <c r="D2" s="2" t="s">
        <v>2</v>
      </c>
      <c r="E2" s="2" t="s">
        <v>83</v>
      </c>
    </row>
    <row r="3" spans="1:5">
      <c r="A3" s="5" t="s">
        <v>345</v>
      </c>
    </row>
    <row r="4" spans="1:5">
      <c r="A4" s="3" t="s">
        <v>346</v>
      </c>
      <c r="B4" s="6" t="n">
        <v>2771</v>
      </c>
      <c r="C4" s="6" t="n">
        <v>4183</v>
      </c>
      <c r="D4" s="6" t="n">
        <v>2929</v>
      </c>
      <c r="E4" s="6" t="n">
        <v>4069</v>
      </c>
    </row>
    <row r="5" spans="1:5">
      <c r="A5" s="3" t="s">
        <v>347</v>
      </c>
      <c r="B5" s="4" t="n">
        <v>47</v>
      </c>
      <c r="C5" s="4" t="n">
        <v>-1000</v>
      </c>
      <c r="D5" s="4" t="n">
        <v>-301</v>
      </c>
      <c r="E5" s="4" t="n">
        <v>-1000</v>
      </c>
    </row>
    <row r="6" spans="1:5">
      <c r="A6" s="3" t="s">
        <v>348</v>
      </c>
      <c r="D6" s="4" t="n">
        <v>190</v>
      </c>
      <c r="E6" s="4" t="n">
        <v>114</v>
      </c>
    </row>
    <row r="7" spans="1:5">
      <c r="A7" s="3" t="s">
        <v>349</v>
      </c>
      <c r="B7" s="4" t="n">
        <v>2818</v>
      </c>
      <c r="C7" s="4" t="n">
        <v>3183</v>
      </c>
      <c r="D7" s="4" t="n">
        <v>2818</v>
      </c>
      <c r="E7" s="4" t="n">
        <v>3183</v>
      </c>
    </row>
    <row r="8" spans="1:5">
      <c r="A8" s="3" t="s">
        <v>338</v>
      </c>
    </row>
    <row r="9" spans="1:5">
      <c r="A9" s="5" t="s">
        <v>345</v>
      </c>
    </row>
    <row r="10" spans="1:5">
      <c r="A10" s="3" t="s">
        <v>346</v>
      </c>
      <c r="B10" s="4" t="n">
        <v>328</v>
      </c>
      <c r="C10" s="4" t="n">
        <v>517</v>
      </c>
      <c r="D10" s="4" t="n">
        <v>369</v>
      </c>
      <c r="E10" s="4" t="n">
        <v>594</v>
      </c>
    </row>
    <row r="11" spans="1:5">
      <c r="A11" s="3" t="s">
        <v>347</v>
      </c>
      <c r="C11" s="4" t="n">
        <v>-120</v>
      </c>
      <c r="D11" s="4" t="n">
        <v>-41</v>
      </c>
      <c r="E11" s="4" t="n">
        <v>-197</v>
      </c>
    </row>
    <row r="12" spans="1:5">
      <c r="A12" s="3" t="s">
        <v>349</v>
      </c>
      <c r="B12" s="4" t="n">
        <v>328</v>
      </c>
      <c r="C12" s="4" t="n">
        <v>397</v>
      </c>
      <c r="D12" s="4" t="n">
        <v>328</v>
      </c>
      <c r="E12" s="4" t="n">
        <v>397</v>
      </c>
    </row>
    <row r="13" spans="1:5">
      <c r="A13" s="3" t="s">
        <v>327</v>
      </c>
    </row>
    <row r="14" spans="1:5">
      <c r="A14" s="5" t="s">
        <v>345</v>
      </c>
    </row>
    <row r="15" spans="1:5">
      <c r="A15" s="3" t="s">
        <v>346</v>
      </c>
      <c r="B15" s="4" t="n">
        <v>1932</v>
      </c>
      <c r="C15" s="4" t="n">
        <v>2656</v>
      </c>
      <c r="D15" s="4" t="n">
        <v>1880</v>
      </c>
      <c r="E15" s="4" t="n">
        <v>2300</v>
      </c>
    </row>
    <row r="16" spans="1:5">
      <c r="A16" s="3" t="s">
        <v>347</v>
      </c>
      <c r="B16" s="4" t="n">
        <v>66</v>
      </c>
      <c r="C16" s="4" t="n">
        <v>-791</v>
      </c>
      <c r="D16" s="4" t="n">
        <v>118</v>
      </c>
      <c r="E16" s="4" t="n">
        <v>-435</v>
      </c>
    </row>
    <row r="17" spans="1:5">
      <c r="A17" s="3" t="s">
        <v>349</v>
      </c>
      <c r="B17" s="4" t="n">
        <v>1998</v>
      </c>
      <c r="C17" s="4" t="n">
        <v>1865</v>
      </c>
      <c r="D17" s="4" t="n">
        <v>1998</v>
      </c>
      <c r="E17" s="4" t="n">
        <v>1865</v>
      </c>
    </row>
    <row r="18" spans="1:5">
      <c r="A18" s="3" t="s">
        <v>339</v>
      </c>
    </row>
    <row r="19" spans="1:5">
      <c r="A19" s="5" t="s">
        <v>345</v>
      </c>
    </row>
    <row r="20" spans="1:5">
      <c r="A20" s="3" t="s">
        <v>346</v>
      </c>
      <c r="B20" s="4" t="n">
        <v>58</v>
      </c>
      <c r="C20" s="4" t="n">
        <v>61</v>
      </c>
      <c r="D20" s="4" t="n">
        <v>52</v>
      </c>
      <c r="E20" s="4" t="n">
        <v>71</v>
      </c>
    </row>
    <row r="21" spans="1:5">
      <c r="A21" s="3" t="s">
        <v>347</v>
      </c>
      <c r="C21" s="4" t="n">
        <v>-6</v>
      </c>
      <c r="D21" s="4" t="n">
        <v>6</v>
      </c>
      <c r="E21" s="4" t="n">
        <v>-16</v>
      </c>
    </row>
    <row r="22" spans="1:5">
      <c r="A22" s="3" t="s">
        <v>349</v>
      </c>
      <c r="B22" s="4" t="n">
        <v>58</v>
      </c>
      <c r="C22" s="4" t="n">
        <v>55</v>
      </c>
      <c r="D22" s="4" t="n">
        <v>58</v>
      </c>
      <c r="E22" s="4" t="n">
        <v>55</v>
      </c>
    </row>
    <row r="23" spans="1:5">
      <c r="A23" s="3" t="s">
        <v>340</v>
      </c>
    </row>
    <row r="24" spans="1:5">
      <c r="A24" s="5" t="s">
        <v>345</v>
      </c>
    </row>
    <row r="25" spans="1:5">
      <c r="A25" s="3" t="s">
        <v>346</v>
      </c>
      <c r="B25" s="4" t="n">
        <v>401</v>
      </c>
      <c r="C25" s="4" t="n">
        <v>925</v>
      </c>
      <c r="D25" s="4" t="n">
        <v>603</v>
      </c>
      <c r="E25" s="4" t="n">
        <v>1081</v>
      </c>
    </row>
    <row r="26" spans="1:5">
      <c r="A26" s="3" t="s">
        <v>347</v>
      </c>
      <c r="B26" s="4" t="n">
        <v>-24</v>
      </c>
      <c r="C26" s="4" t="n">
        <v>-87</v>
      </c>
      <c r="D26" s="4" t="n">
        <v>-416</v>
      </c>
      <c r="E26" s="4" t="n">
        <v>-357</v>
      </c>
    </row>
    <row r="27" spans="1:5">
      <c r="A27" s="3" t="s">
        <v>348</v>
      </c>
      <c r="D27" s="4" t="n">
        <v>190</v>
      </c>
      <c r="E27" s="4" t="n">
        <v>114</v>
      </c>
    </row>
    <row r="28" spans="1:5">
      <c r="A28" s="3" t="s">
        <v>349</v>
      </c>
      <c r="B28" s="4" t="n">
        <v>377</v>
      </c>
      <c r="C28" s="4" t="n">
        <v>838</v>
      </c>
      <c r="D28" s="4" t="n">
        <v>377</v>
      </c>
      <c r="E28" s="4" t="n">
        <v>838</v>
      </c>
    </row>
    <row r="29" spans="1:5">
      <c r="A29" s="3" t="s">
        <v>341</v>
      </c>
    </row>
    <row r="30" spans="1:5">
      <c r="A30" s="5" t="s">
        <v>345</v>
      </c>
    </row>
    <row r="31" spans="1:5">
      <c r="A31" s="3" t="s">
        <v>346</v>
      </c>
      <c r="B31" s="4" t="n">
        <v>44</v>
      </c>
      <c r="C31" s="4" t="n">
        <v>18</v>
      </c>
      <c r="D31" s="4" t="n">
        <v>19</v>
      </c>
      <c r="E31" s="4" t="n">
        <v>17</v>
      </c>
    </row>
    <row r="32" spans="1:5">
      <c r="A32" s="3" t="s">
        <v>347</v>
      </c>
      <c r="B32" s="4" t="n">
        <v>6</v>
      </c>
      <c r="C32" s="4" t="n">
        <v>3</v>
      </c>
      <c r="D32" s="4" t="n">
        <v>31</v>
      </c>
      <c r="E32" s="4" t="n">
        <v>4</v>
      </c>
    </row>
    <row r="33" spans="1:5">
      <c r="A33" s="3" t="s">
        <v>349</v>
      </c>
      <c r="B33" s="4" t="n">
        <v>50</v>
      </c>
      <c r="C33" s="4" t="n">
        <v>21</v>
      </c>
      <c r="D33" s="4" t="n">
        <v>50</v>
      </c>
      <c r="E33" s="4" t="n">
        <v>21</v>
      </c>
    </row>
    <row r="34" spans="1:5">
      <c r="A34" s="3" t="s">
        <v>342</v>
      </c>
    </row>
    <row r="35" spans="1:5">
      <c r="A35" s="5" t="s">
        <v>345</v>
      </c>
    </row>
    <row r="36" spans="1:5">
      <c r="A36" s="3" t="s">
        <v>346</v>
      </c>
      <c r="B36" s="4" t="n">
        <v>5</v>
      </c>
      <c r="C36" s="4" t="n">
        <v>6</v>
      </c>
      <c r="D36" s="4" t="n">
        <v>6</v>
      </c>
      <c r="E36" s="4" t="n">
        <v>6</v>
      </c>
    </row>
    <row r="37" spans="1:5">
      <c r="A37" s="3" t="s">
        <v>347</v>
      </c>
      <c r="C37" s="4" t="n">
        <v>-1</v>
      </c>
      <c r="D37" s="4" t="n">
        <v>-1</v>
      </c>
      <c r="E37" s="4" t="n">
        <v>-1</v>
      </c>
    </row>
    <row r="38" spans="1:5">
      <c r="A38" s="3" t="s">
        <v>349</v>
      </c>
      <c r="B38" s="4" t="n">
        <v>5</v>
      </c>
      <c r="C38" s="4" t="n">
        <v>5</v>
      </c>
      <c r="D38" s="4" t="n">
        <v>5</v>
      </c>
      <c r="E38" s="4" t="n">
        <v>5</v>
      </c>
    </row>
    <row r="39" spans="1:5">
      <c r="A39" s="3" t="s">
        <v>343</v>
      </c>
    </row>
    <row r="40" spans="1:5">
      <c r="A40" s="5" t="s">
        <v>345</v>
      </c>
    </row>
    <row r="41" spans="1:5">
      <c r="A41" s="3" t="s">
        <v>346</v>
      </c>
      <c r="B41" s="4" t="n">
        <v>3</v>
      </c>
    </row>
    <row r="42" spans="1:5">
      <c r="A42" s="3" t="s">
        <v>347</v>
      </c>
      <c r="B42" s="4" t="n">
        <v>-1</v>
      </c>
      <c r="C42" s="4" t="n">
        <v>2</v>
      </c>
      <c r="D42" s="4" t="n">
        <v>2</v>
      </c>
      <c r="E42" s="4" t="n">
        <v>2</v>
      </c>
    </row>
    <row r="43" spans="1:5">
      <c r="A43" s="3" t="s">
        <v>349</v>
      </c>
      <c r="B43" s="6" t="n">
        <v>2</v>
      </c>
      <c r="C43" s="6" t="n">
        <v>2</v>
      </c>
      <c r="D43" s="6" t="n">
        <v>2</v>
      </c>
      <c r="E43" s="6"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2</v>
      </c>
      <c r="C1" s="2" t="s">
        <v>330</v>
      </c>
      <c r="D1" s="2" t="s">
        <v>32</v>
      </c>
      <c r="E1" s="2" t="s">
        <v>83</v>
      </c>
      <c r="F1" s="2" t="s">
        <v>331</v>
      </c>
      <c r="G1" s="2" t="s">
        <v>332</v>
      </c>
    </row>
    <row r="2" spans="1:7">
      <c r="A2" s="5" t="s">
        <v>351</v>
      </c>
    </row>
    <row r="3" spans="1:7">
      <c r="A3" s="3" t="s">
        <v>352</v>
      </c>
      <c r="B3" s="6" t="n">
        <v>149</v>
      </c>
      <c r="D3" s="6" t="n">
        <v>227</v>
      </c>
    </row>
    <row r="4" spans="1:7">
      <c r="A4" s="3" t="s">
        <v>353</v>
      </c>
      <c r="B4" s="4" t="n">
        <v>2669</v>
      </c>
      <c r="D4" s="4" t="n">
        <v>2702</v>
      </c>
    </row>
    <row r="5" spans="1:7">
      <c r="A5" s="3" t="s">
        <v>354</v>
      </c>
      <c r="B5" s="4" t="n">
        <v>2818</v>
      </c>
      <c r="C5" s="6" t="n">
        <v>2771</v>
      </c>
      <c r="D5" s="4" t="n">
        <v>2929</v>
      </c>
      <c r="E5" s="6" t="n">
        <v>3183</v>
      </c>
      <c r="F5" s="6" t="n">
        <v>4183</v>
      </c>
      <c r="G5" s="6" t="n">
        <v>4069</v>
      </c>
    </row>
    <row r="6" spans="1:7">
      <c r="A6" s="5" t="s">
        <v>355</v>
      </c>
    </row>
    <row r="7" spans="1:7">
      <c r="A7" s="3" t="s">
        <v>356</v>
      </c>
      <c r="B7" s="4" t="n">
        <v>5653</v>
      </c>
      <c r="D7" s="4" t="n">
        <v>6380</v>
      </c>
    </row>
    <row r="8" spans="1:7">
      <c r="A8" s="3" t="s">
        <v>357</v>
      </c>
      <c r="B8" s="4" t="n">
        <v>351965</v>
      </c>
      <c r="D8" s="4" t="n">
        <v>352105</v>
      </c>
    </row>
    <row r="9" spans="1:7">
      <c r="A9" s="3" t="s">
        <v>335</v>
      </c>
      <c r="B9" s="4" t="n">
        <v>357618</v>
      </c>
      <c r="D9" s="4" t="n">
        <v>358485</v>
      </c>
    </row>
    <row r="10" spans="1:7">
      <c r="A10" s="3" t="s">
        <v>338</v>
      </c>
    </row>
    <row r="11" spans="1:7">
      <c r="A11" s="5" t="s">
        <v>351</v>
      </c>
    </row>
    <row r="12" spans="1:7">
      <c r="A12" s="3" t="s">
        <v>352</v>
      </c>
      <c r="B12" s="4" t="n">
        <v>59</v>
      </c>
      <c r="D12" s="4" t="n">
        <v>53</v>
      </c>
    </row>
    <row r="13" spans="1:7">
      <c r="A13" s="3" t="s">
        <v>353</v>
      </c>
      <c r="B13" s="4" t="n">
        <v>269</v>
      </c>
      <c r="D13" s="4" t="n">
        <v>316</v>
      </c>
    </row>
    <row r="14" spans="1:7">
      <c r="A14" s="3" t="s">
        <v>354</v>
      </c>
      <c r="B14" s="4" t="n">
        <v>328</v>
      </c>
      <c r="C14" s="4" t="n">
        <v>328</v>
      </c>
      <c r="D14" s="4" t="n">
        <v>369</v>
      </c>
      <c r="E14" s="4" t="n">
        <v>397</v>
      </c>
      <c r="F14" s="4" t="n">
        <v>517</v>
      </c>
      <c r="G14" s="4" t="n">
        <v>594</v>
      </c>
    </row>
    <row r="15" spans="1:7">
      <c r="A15" s="5" t="s">
        <v>355</v>
      </c>
    </row>
    <row r="16" spans="1:7">
      <c r="A16" s="3" t="s">
        <v>356</v>
      </c>
      <c r="B16" s="4" t="n">
        <v>619</v>
      </c>
      <c r="D16" s="4" t="n">
        <v>610</v>
      </c>
    </row>
    <row r="17" spans="1:7">
      <c r="A17" s="3" t="s">
        <v>357</v>
      </c>
      <c r="B17" s="4" t="n">
        <v>77740</v>
      </c>
      <c r="D17" s="4" t="n">
        <v>91567</v>
      </c>
    </row>
    <row r="18" spans="1:7">
      <c r="A18" s="3" t="s">
        <v>335</v>
      </c>
      <c r="B18" s="4" t="n">
        <v>78359</v>
      </c>
      <c r="D18" s="4" t="n">
        <v>92177</v>
      </c>
    </row>
    <row r="19" spans="1:7">
      <c r="A19" s="3" t="s">
        <v>327</v>
      </c>
    </row>
    <row r="20" spans="1:7">
      <c r="A20" s="5" t="s">
        <v>351</v>
      </c>
    </row>
    <row r="21" spans="1:7">
      <c r="A21" s="3" t="s">
        <v>353</v>
      </c>
      <c r="B21" s="4" t="n">
        <v>1998</v>
      </c>
      <c r="D21" s="4" t="n">
        <v>1880</v>
      </c>
    </row>
    <row r="22" spans="1:7">
      <c r="A22" s="3" t="s">
        <v>354</v>
      </c>
      <c r="B22" s="4" t="n">
        <v>1998</v>
      </c>
      <c r="C22" s="4" t="n">
        <v>1932</v>
      </c>
      <c r="D22" s="4" t="n">
        <v>1880</v>
      </c>
      <c r="E22" s="4" t="n">
        <v>1865</v>
      </c>
      <c r="F22" s="4" t="n">
        <v>2656</v>
      </c>
      <c r="G22" s="4" t="n">
        <v>2300</v>
      </c>
    </row>
    <row r="23" spans="1:7">
      <c r="A23" s="5" t="s">
        <v>355</v>
      </c>
    </row>
    <row r="24" spans="1:7">
      <c r="A24" s="3" t="s">
        <v>356</v>
      </c>
      <c r="B24" s="4" t="n">
        <v>316</v>
      </c>
      <c r="D24" s="4" t="n">
        <v>323</v>
      </c>
    </row>
    <row r="25" spans="1:7">
      <c r="A25" s="3" t="s">
        <v>357</v>
      </c>
      <c r="B25" s="4" t="n">
        <v>247811</v>
      </c>
      <c r="D25" s="4" t="n">
        <v>232986</v>
      </c>
    </row>
    <row r="26" spans="1:7">
      <c r="A26" s="3" t="s">
        <v>335</v>
      </c>
      <c r="B26" s="4" t="n">
        <v>248127</v>
      </c>
      <c r="D26" s="4" t="n">
        <v>233309</v>
      </c>
    </row>
    <row r="27" spans="1:7">
      <c r="A27" s="3" t="s">
        <v>339</v>
      </c>
    </row>
    <row r="28" spans="1:7">
      <c r="A28" s="5" t="s">
        <v>351</v>
      </c>
    </row>
    <row r="29" spans="1:7">
      <c r="A29" s="3" t="s">
        <v>353</v>
      </c>
      <c r="B29" s="4" t="n">
        <v>58</v>
      </c>
      <c r="D29" s="4" t="n">
        <v>52</v>
      </c>
    </row>
    <row r="30" spans="1:7">
      <c r="A30" s="3" t="s">
        <v>354</v>
      </c>
      <c r="B30" s="4" t="n">
        <v>58</v>
      </c>
      <c r="C30" s="4" t="n">
        <v>58</v>
      </c>
      <c r="D30" s="4" t="n">
        <v>52</v>
      </c>
      <c r="E30" s="4" t="n">
        <v>55</v>
      </c>
      <c r="F30" s="4" t="n">
        <v>61</v>
      </c>
      <c r="G30" s="4" t="n">
        <v>71</v>
      </c>
    </row>
    <row r="31" spans="1:7">
      <c r="A31" s="5" t="s">
        <v>355</v>
      </c>
    </row>
    <row r="32" spans="1:7">
      <c r="A32" s="3" t="s">
        <v>357</v>
      </c>
      <c r="B32" s="4" t="n">
        <v>6397</v>
      </c>
      <c r="D32" s="4" t="n">
        <v>5800</v>
      </c>
    </row>
    <row r="33" spans="1:7">
      <c r="A33" s="3" t="s">
        <v>335</v>
      </c>
      <c r="B33" s="4" t="n">
        <v>6397</v>
      </c>
      <c r="D33" s="4" t="n">
        <v>5800</v>
      </c>
    </row>
    <row r="34" spans="1:7">
      <c r="A34" s="3" t="s">
        <v>340</v>
      </c>
    </row>
    <row r="35" spans="1:7">
      <c r="A35" s="5" t="s">
        <v>351</v>
      </c>
    </row>
    <row r="36" spans="1:7">
      <c r="A36" s="3" t="s">
        <v>352</v>
      </c>
      <c r="B36" s="4" t="n">
        <v>87</v>
      </c>
      <c r="D36" s="4" t="n">
        <v>170</v>
      </c>
    </row>
    <row r="37" spans="1:7">
      <c r="A37" s="3" t="s">
        <v>353</v>
      </c>
      <c r="B37" s="4" t="n">
        <v>290</v>
      </c>
      <c r="D37" s="4" t="n">
        <v>433</v>
      </c>
    </row>
    <row r="38" spans="1:7">
      <c r="A38" s="3" t="s">
        <v>354</v>
      </c>
      <c r="B38" s="4" t="n">
        <v>377</v>
      </c>
      <c r="C38" s="4" t="n">
        <v>401</v>
      </c>
      <c r="D38" s="4" t="n">
        <v>603</v>
      </c>
      <c r="E38" s="4" t="n">
        <v>838</v>
      </c>
      <c r="F38" s="4" t="n">
        <v>925</v>
      </c>
      <c r="G38" s="4" t="n">
        <v>1081</v>
      </c>
    </row>
    <row r="39" spans="1:7">
      <c r="A39" s="5" t="s">
        <v>355</v>
      </c>
    </row>
    <row r="40" spans="1:7">
      <c r="A40" s="3" t="s">
        <v>356</v>
      </c>
      <c r="B40" s="4" t="n">
        <v>4655</v>
      </c>
      <c r="D40" s="4" t="n">
        <v>5383</v>
      </c>
    </row>
    <row r="41" spans="1:7">
      <c r="A41" s="3" t="s">
        <v>357</v>
      </c>
      <c r="B41" s="4" t="n">
        <v>17050</v>
      </c>
      <c r="D41" s="4" t="n">
        <v>19713</v>
      </c>
    </row>
    <row r="42" spans="1:7">
      <c r="A42" s="3" t="s">
        <v>335</v>
      </c>
      <c r="B42" s="4" t="n">
        <v>21705</v>
      </c>
      <c r="D42" s="4" t="n">
        <v>25096</v>
      </c>
    </row>
    <row r="43" spans="1:7">
      <c r="A43" s="3" t="s">
        <v>341</v>
      </c>
    </row>
    <row r="44" spans="1:7">
      <c r="A44" s="5" t="s">
        <v>351</v>
      </c>
    </row>
    <row r="45" spans="1:7">
      <c r="A45" s="3" t="s">
        <v>353</v>
      </c>
      <c r="B45" s="4" t="n">
        <v>50</v>
      </c>
      <c r="D45" s="4" t="n">
        <v>19</v>
      </c>
    </row>
    <row r="46" spans="1:7">
      <c r="A46" s="3" t="s">
        <v>354</v>
      </c>
      <c r="B46" s="4" t="n">
        <v>50</v>
      </c>
      <c r="C46" s="4" t="n">
        <v>44</v>
      </c>
      <c r="D46" s="4" t="n">
        <v>19</v>
      </c>
      <c r="E46" s="4" t="n">
        <v>21</v>
      </c>
      <c r="F46" s="4" t="n">
        <v>18</v>
      </c>
      <c r="G46" s="4" t="n">
        <v>17</v>
      </c>
    </row>
    <row r="47" spans="1:7">
      <c r="A47" s="5" t="s">
        <v>355</v>
      </c>
    </row>
    <row r="48" spans="1:7">
      <c r="A48" s="3" t="s">
        <v>357</v>
      </c>
      <c r="B48" s="4" t="n">
        <v>2754</v>
      </c>
      <c r="D48" s="4" t="n">
        <v>1872</v>
      </c>
    </row>
    <row r="49" spans="1:7">
      <c r="A49" s="3" t="s">
        <v>335</v>
      </c>
      <c r="B49" s="4" t="n">
        <v>2754</v>
      </c>
      <c r="D49" s="4" t="n">
        <v>1872</v>
      </c>
    </row>
    <row r="50" spans="1:7">
      <c r="A50" s="3" t="s">
        <v>342</v>
      </c>
    </row>
    <row r="51" spans="1:7">
      <c r="A51" s="5" t="s">
        <v>351</v>
      </c>
    </row>
    <row r="52" spans="1:7">
      <c r="A52" s="3" t="s">
        <v>352</v>
      </c>
      <c r="B52" s="4" t="n">
        <v>3</v>
      </c>
      <c r="D52" s="4" t="n">
        <v>4</v>
      </c>
    </row>
    <row r="53" spans="1:7">
      <c r="A53" s="3" t="s">
        <v>353</v>
      </c>
      <c r="B53" s="4" t="n">
        <v>2</v>
      </c>
      <c r="D53" s="4" t="n">
        <v>2</v>
      </c>
    </row>
    <row r="54" spans="1:7">
      <c r="A54" s="3" t="s">
        <v>354</v>
      </c>
      <c r="B54" s="4" t="n">
        <v>5</v>
      </c>
      <c r="C54" s="4" t="n">
        <v>5</v>
      </c>
      <c r="D54" s="4" t="n">
        <v>6</v>
      </c>
      <c r="E54" s="4" t="n">
        <v>5</v>
      </c>
      <c r="F54" s="6" t="n">
        <v>6</v>
      </c>
      <c r="G54" s="6" t="n">
        <v>6</v>
      </c>
    </row>
    <row r="55" spans="1:7">
      <c r="A55" s="5" t="s">
        <v>355</v>
      </c>
    </row>
    <row r="56" spans="1:7">
      <c r="A56" s="3" t="s">
        <v>356</v>
      </c>
      <c r="B56" s="4" t="n">
        <v>63</v>
      </c>
      <c r="D56" s="4" t="n">
        <v>64</v>
      </c>
    </row>
    <row r="57" spans="1:7">
      <c r="A57" s="3" t="s">
        <v>357</v>
      </c>
      <c r="B57" s="4" t="n">
        <v>208</v>
      </c>
      <c r="D57" s="4" t="n">
        <v>162</v>
      </c>
    </row>
    <row r="58" spans="1:7">
      <c r="A58" s="3" t="s">
        <v>335</v>
      </c>
      <c r="B58" s="4" t="n">
        <v>271</v>
      </c>
      <c r="D58" s="4" t="n">
        <v>226</v>
      </c>
    </row>
    <row r="59" spans="1:7">
      <c r="A59" s="3" t="s">
        <v>343</v>
      </c>
    </row>
    <row r="60" spans="1:7">
      <c r="A60" s="5" t="s">
        <v>351</v>
      </c>
    </row>
    <row r="61" spans="1:7">
      <c r="A61" s="3" t="s">
        <v>353</v>
      </c>
      <c r="B61" s="4" t="n">
        <v>2</v>
      </c>
    </row>
    <row r="62" spans="1:7">
      <c r="A62" s="3" t="s">
        <v>354</v>
      </c>
      <c r="B62" s="4" t="n">
        <v>2</v>
      </c>
      <c r="C62" s="6" t="n">
        <v>3</v>
      </c>
      <c r="E62" s="6" t="n">
        <v>2</v>
      </c>
    </row>
    <row r="63" spans="1:7">
      <c r="A63" s="5" t="s">
        <v>355</v>
      </c>
    </row>
    <row r="64" spans="1:7">
      <c r="A64" s="3" t="s">
        <v>357</v>
      </c>
      <c r="B64" s="4" t="n">
        <v>5</v>
      </c>
      <c r="D64" s="4" t="n">
        <v>5</v>
      </c>
    </row>
    <row r="65" spans="1:7">
      <c r="A65" s="3" t="s">
        <v>335</v>
      </c>
      <c r="B65" s="6" t="n">
        <v>5</v>
      </c>
      <c r="D65" s="6"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5" t="s">
        <v>359</v>
      </c>
    </row>
    <row r="3" spans="1:3">
      <c r="A3" s="3" t="s">
        <v>360</v>
      </c>
      <c r="B3" s="6" t="n">
        <v>7008</v>
      </c>
      <c r="C3" s="6" t="n">
        <v>8243</v>
      </c>
    </row>
    <row r="4" spans="1:3">
      <c r="A4" s="3" t="s">
        <v>361</v>
      </c>
      <c r="B4" s="4" t="n">
        <v>5653</v>
      </c>
      <c r="C4" s="4" t="n">
        <v>6380</v>
      </c>
    </row>
    <row r="5" spans="1:3">
      <c r="A5" s="3" t="s">
        <v>362</v>
      </c>
      <c r="B5" s="4" t="n">
        <v>149</v>
      </c>
      <c r="C5" s="4" t="n">
        <v>227</v>
      </c>
    </row>
    <row r="6" spans="1:3">
      <c r="A6" s="3" t="s">
        <v>338</v>
      </c>
    </row>
    <row r="7" spans="1:3">
      <c r="A7" s="5" t="s">
        <v>359</v>
      </c>
    </row>
    <row r="8" spans="1:3">
      <c r="A8" s="3" t="s">
        <v>363</v>
      </c>
      <c r="B8" s="4" t="n">
        <v>23</v>
      </c>
    </row>
    <row r="9" spans="1:3">
      <c r="A9" s="3" t="s">
        <v>364</v>
      </c>
      <c r="B9" s="4" t="n">
        <v>597</v>
      </c>
      <c r="C9" s="4" t="n">
        <v>610</v>
      </c>
    </row>
    <row r="10" spans="1:3">
      <c r="A10" s="3" t="s">
        <v>365</v>
      </c>
      <c r="B10" s="4" t="n">
        <v>22</v>
      </c>
    </row>
    <row r="11" spans="1:3">
      <c r="A11" s="3" t="s">
        <v>366</v>
      </c>
      <c r="B11" s="4" t="n">
        <v>597</v>
      </c>
      <c r="C11" s="4" t="n">
        <v>610</v>
      </c>
    </row>
    <row r="12" spans="1:3">
      <c r="A12" s="3" t="s">
        <v>362</v>
      </c>
      <c r="B12" s="4" t="n">
        <v>59</v>
      </c>
      <c r="C12" s="4" t="n">
        <v>53</v>
      </c>
    </row>
    <row r="13" spans="1:3">
      <c r="A13" s="3" t="s">
        <v>327</v>
      </c>
    </row>
    <row r="14" spans="1:3">
      <c r="A14" s="5" t="s">
        <v>359</v>
      </c>
    </row>
    <row r="15" spans="1:3">
      <c r="A15" s="3" t="s">
        <v>363</v>
      </c>
      <c r="B15" s="4" t="n">
        <v>316</v>
      </c>
      <c r="C15" s="4" t="n">
        <v>323</v>
      </c>
    </row>
    <row r="16" spans="1:3">
      <c r="A16" s="3" t="s">
        <v>365</v>
      </c>
      <c r="B16" s="4" t="n">
        <v>316</v>
      </c>
      <c r="C16" s="4" t="n">
        <v>323</v>
      </c>
    </row>
    <row r="17" spans="1:3">
      <c r="A17" s="3" t="s">
        <v>340</v>
      </c>
    </row>
    <row r="18" spans="1:3">
      <c r="A18" s="5" t="s">
        <v>359</v>
      </c>
    </row>
    <row r="19" spans="1:3">
      <c r="A19" s="3" t="s">
        <v>363</v>
      </c>
      <c r="B19" s="4" t="n">
        <v>4055</v>
      </c>
      <c r="C19" s="4" t="n">
        <v>4666</v>
      </c>
    </row>
    <row r="20" spans="1:3">
      <c r="A20" s="3" t="s">
        <v>364</v>
      </c>
      <c r="B20" s="4" t="n">
        <v>1954</v>
      </c>
      <c r="C20" s="4" t="n">
        <v>2580</v>
      </c>
    </row>
    <row r="21" spans="1:3">
      <c r="A21" s="3" t="s">
        <v>365</v>
      </c>
      <c r="B21" s="4" t="n">
        <v>2701</v>
      </c>
      <c r="C21" s="4" t="n">
        <v>2803</v>
      </c>
    </row>
    <row r="22" spans="1:3">
      <c r="A22" s="3" t="s">
        <v>366</v>
      </c>
      <c r="B22" s="4" t="n">
        <v>1954</v>
      </c>
      <c r="C22" s="4" t="n">
        <v>2580</v>
      </c>
    </row>
    <row r="23" spans="1:3">
      <c r="A23" s="3" t="s">
        <v>362</v>
      </c>
      <c r="B23" s="4" t="n">
        <v>87</v>
      </c>
      <c r="C23" s="4" t="n">
        <v>170</v>
      </c>
    </row>
    <row r="24" spans="1:3">
      <c r="A24" s="3" t="s">
        <v>342</v>
      </c>
    </row>
    <row r="25" spans="1:3">
      <c r="A25" s="5" t="s">
        <v>359</v>
      </c>
    </row>
    <row r="26" spans="1:3">
      <c r="A26" s="3" t="s">
        <v>364</v>
      </c>
      <c r="B26" s="4" t="n">
        <v>63</v>
      </c>
      <c r="C26" s="4" t="n">
        <v>64</v>
      </c>
    </row>
    <row r="27" spans="1:3">
      <c r="A27" s="3" t="s">
        <v>366</v>
      </c>
      <c r="B27" s="4" t="n">
        <v>63</v>
      </c>
      <c r="C27" s="4" t="n">
        <v>64</v>
      </c>
    </row>
    <row r="28" spans="1:3">
      <c r="A28" s="3" t="s">
        <v>362</v>
      </c>
      <c r="B28" s="6" t="n">
        <v>3</v>
      </c>
      <c r="C28" s="6"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82</v>
      </c>
      <c r="D1" s="2" t="s">
        <v>1</v>
      </c>
    </row>
    <row r="2" spans="1:5">
      <c r="B2" s="2" t="s">
        <v>2</v>
      </c>
      <c r="C2" s="2" t="s">
        <v>83</v>
      </c>
      <c r="D2" s="2" t="s">
        <v>2</v>
      </c>
      <c r="E2" s="2" t="s">
        <v>83</v>
      </c>
    </row>
    <row r="3" spans="1:5">
      <c r="A3" s="5" t="s">
        <v>359</v>
      </c>
    </row>
    <row r="4" spans="1:5">
      <c r="A4" s="3" t="s">
        <v>368</v>
      </c>
      <c r="B4" s="6" t="n">
        <v>5683</v>
      </c>
      <c r="C4" s="6" t="n">
        <v>8493</v>
      </c>
      <c r="D4" s="6" t="n">
        <v>6220</v>
      </c>
      <c r="E4" s="6" t="n">
        <v>8760</v>
      </c>
    </row>
    <row r="5" spans="1:5">
      <c r="A5" s="3" t="s">
        <v>369</v>
      </c>
      <c r="B5" s="4" t="n">
        <v>90</v>
      </c>
      <c r="C5" s="4" t="n">
        <v>133</v>
      </c>
      <c r="D5" s="4" t="n">
        <v>636</v>
      </c>
      <c r="E5" s="4" t="n">
        <v>447</v>
      </c>
    </row>
    <row r="6" spans="1:5">
      <c r="A6" s="3" t="s">
        <v>370</v>
      </c>
      <c r="B6" s="4" t="n">
        <v>41</v>
      </c>
      <c r="C6" s="4" t="n">
        <v>61</v>
      </c>
      <c r="D6" s="4" t="n">
        <v>121</v>
      </c>
      <c r="E6" s="4" t="n">
        <v>138</v>
      </c>
    </row>
    <row r="7" spans="1:5">
      <c r="A7" s="3" t="s">
        <v>338</v>
      </c>
    </row>
    <row r="8" spans="1:5">
      <c r="A8" s="5" t="s">
        <v>359</v>
      </c>
    </row>
    <row r="9" spans="1:5">
      <c r="A9" s="3" t="s">
        <v>368</v>
      </c>
      <c r="B9" s="4" t="n">
        <v>625</v>
      </c>
      <c r="C9" s="4" t="n">
        <v>616</v>
      </c>
      <c r="D9" s="4" t="n">
        <v>631</v>
      </c>
      <c r="E9" s="4" t="n">
        <v>620</v>
      </c>
    </row>
    <row r="10" spans="1:5">
      <c r="A10" s="3" t="s">
        <v>369</v>
      </c>
      <c r="B10" s="4" t="n">
        <v>7</v>
      </c>
      <c r="C10" s="4" t="n">
        <v>8</v>
      </c>
      <c r="D10" s="4" t="n">
        <v>22</v>
      </c>
      <c r="E10" s="4" t="n">
        <v>23</v>
      </c>
    </row>
    <row r="11" spans="1:5">
      <c r="A11" s="3" t="s">
        <v>327</v>
      </c>
    </row>
    <row r="12" spans="1:5">
      <c r="A12" s="5" t="s">
        <v>359</v>
      </c>
    </row>
    <row r="13" spans="1:5">
      <c r="A13" s="3" t="s">
        <v>368</v>
      </c>
      <c r="B13" s="4" t="n">
        <v>317</v>
      </c>
      <c r="C13" s="4" t="n">
        <v>327</v>
      </c>
      <c r="D13" s="4" t="n">
        <v>320</v>
      </c>
      <c r="E13" s="4" t="n">
        <v>330</v>
      </c>
    </row>
    <row r="14" spans="1:5">
      <c r="A14" s="3" t="s">
        <v>369</v>
      </c>
      <c r="B14" s="4" t="n">
        <v>6</v>
      </c>
      <c r="C14" s="4" t="n">
        <v>5</v>
      </c>
      <c r="D14" s="4" t="n">
        <v>17</v>
      </c>
      <c r="E14" s="4" t="n">
        <v>17</v>
      </c>
    </row>
    <row r="15" spans="1:5">
      <c r="A15" s="3" t="s">
        <v>340</v>
      </c>
    </row>
    <row r="16" spans="1:5">
      <c r="A16" s="5" t="s">
        <v>359</v>
      </c>
    </row>
    <row r="17" spans="1:5">
      <c r="A17" s="3" t="s">
        <v>368</v>
      </c>
      <c r="B17" s="4" t="n">
        <v>4678</v>
      </c>
      <c r="C17" s="4" t="n">
        <v>7486</v>
      </c>
      <c r="D17" s="4" t="n">
        <v>5206</v>
      </c>
      <c r="E17" s="4" t="n">
        <v>7746</v>
      </c>
    </row>
    <row r="18" spans="1:5">
      <c r="A18" s="3" t="s">
        <v>369</v>
      </c>
      <c r="B18" s="4" t="n">
        <v>76</v>
      </c>
      <c r="C18" s="4" t="n">
        <v>119</v>
      </c>
      <c r="D18" s="4" t="n">
        <v>594</v>
      </c>
      <c r="E18" s="4" t="n">
        <v>404</v>
      </c>
    </row>
    <row r="19" spans="1:5">
      <c r="A19" s="3" t="s">
        <v>342</v>
      </c>
    </row>
    <row r="20" spans="1:5">
      <c r="A20" s="5" t="s">
        <v>359</v>
      </c>
    </row>
    <row r="21" spans="1:5">
      <c r="A21" s="3" t="s">
        <v>368</v>
      </c>
      <c r="B21" s="4" t="n">
        <v>63</v>
      </c>
      <c r="C21" s="4" t="n">
        <v>64</v>
      </c>
      <c r="D21" s="4" t="n">
        <v>63</v>
      </c>
      <c r="E21" s="4" t="n">
        <v>64</v>
      </c>
    </row>
    <row r="22" spans="1:5">
      <c r="A22" s="3" t="s">
        <v>369</v>
      </c>
      <c r="B22" s="6" t="n">
        <v>1</v>
      </c>
      <c r="C22" s="6" t="n">
        <v>1</v>
      </c>
      <c r="D22" s="6" t="n">
        <v>3</v>
      </c>
      <c r="E22" s="6"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5" t="s">
        <v>372</v>
      </c>
    </row>
    <row r="3" spans="1:3">
      <c r="A3" s="3" t="s">
        <v>373</v>
      </c>
      <c r="B3" s="6" t="n">
        <v>250</v>
      </c>
      <c r="C3" s="6" t="n">
        <v>35</v>
      </c>
    </row>
    <row r="4" spans="1:3">
      <c r="A4" s="3" t="s">
        <v>374</v>
      </c>
      <c r="B4" s="4" t="n">
        <v>357368</v>
      </c>
      <c r="C4" s="4" t="n">
        <v>358450</v>
      </c>
    </row>
    <row r="5" spans="1:3">
      <c r="A5" s="3" t="s">
        <v>335</v>
      </c>
      <c r="B5" s="4" t="n">
        <v>357618</v>
      </c>
      <c r="C5" s="4" t="n">
        <v>358485</v>
      </c>
    </row>
    <row r="6" spans="1:3">
      <c r="A6" s="3" t="s">
        <v>375</v>
      </c>
    </row>
    <row r="7" spans="1:3">
      <c r="A7" s="5" t="s">
        <v>372</v>
      </c>
    </row>
    <row r="8" spans="1:3">
      <c r="A8" s="3" t="s">
        <v>373</v>
      </c>
      <c r="C8" s="4" t="n">
        <v>35</v>
      </c>
    </row>
    <row r="9" spans="1:3">
      <c r="A9" s="3" t="s">
        <v>376</v>
      </c>
    </row>
    <row r="10" spans="1:3">
      <c r="A10" s="5" t="s">
        <v>372</v>
      </c>
    </row>
    <row r="11" spans="1:3">
      <c r="A11" s="3" t="s">
        <v>373</v>
      </c>
      <c r="B11" s="4" t="n">
        <v>250</v>
      </c>
    </row>
    <row r="12" spans="1:3">
      <c r="A12" s="3" t="s">
        <v>338</v>
      </c>
    </row>
    <row r="13" spans="1:3">
      <c r="A13" s="5" t="s">
        <v>372</v>
      </c>
    </row>
    <row r="14" spans="1:3">
      <c r="A14" s="3" t="s">
        <v>373</v>
      </c>
      <c r="C14" s="4" t="n">
        <v>35</v>
      </c>
    </row>
    <row r="15" spans="1:3">
      <c r="A15" s="3" t="s">
        <v>374</v>
      </c>
      <c r="B15" s="4" t="n">
        <v>78359</v>
      </c>
      <c r="C15" s="4" t="n">
        <v>92142</v>
      </c>
    </row>
    <row r="16" spans="1:3">
      <c r="A16" s="3" t="s">
        <v>335</v>
      </c>
      <c r="B16" s="4" t="n">
        <v>78359</v>
      </c>
      <c r="C16" s="4" t="n">
        <v>92177</v>
      </c>
    </row>
    <row r="17" spans="1:3">
      <c r="A17" s="3" t="s">
        <v>377</v>
      </c>
    </row>
    <row r="18" spans="1:3">
      <c r="A18" s="5" t="s">
        <v>372</v>
      </c>
    </row>
    <row r="19" spans="1:3">
      <c r="A19" s="3" t="s">
        <v>373</v>
      </c>
      <c r="C19" s="4" t="n">
        <v>35</v>
      </c>
    </row>
    <row r="20" spans="1:3">
      <c r="A20" s="3" t="s">
        <v>327</v>
      </c>
    </row>
    <row r="21" spans="1:3">
      <c r="A21" s="5" t="s">
        <v>372</v>
      </c>
    </row>
    <row r="22" spans="1:3">
      <c r="A22" s="3" t="s">
        <v>374</v>
      </c>
      <c r="B22" s="4" t="n">
        <v>248127</v>
      </c>
      <c r="C22" s="4" t="n">
        <v>233309</v>
      </c>
    </row>
    <row r="23" spans="1:3">
      <c r="A23" s="3" t="s">
        <v>335</v>
      </c>
      <c r="B23" s="4" t="n">
        <v>248127</v>
      </c>
      <c r="C23" s="4" t="n">
        <v>233309</v>
      </c>
    </row>
    <row r="24" spans="1:3">
      <c r="A24" s="3" t="s">
        <v>339</v>
      </c>
    </row>
    <row r="25" spans="1:3">
      <c r="A25" s="5" t="s">
        <v>372</v>
      </c>
    </row>
    <row r="26" spans="1:3">
      <c r="A26" s="3" t="s">
        <v>374</v>
      </c>
      <c r="B26" s="4" t="n">
        <v>6397</v>
      </c>
      <c r="C26" s="4" t="n">
        <v>5800</v>
      </c>
    </row>
    <row r="27" spans="1:3">
      <c r="A27" s="3" t="s">
        <v>335</v>
      </c>
      <c r="B27" s="4" t="n">
        <v>6397</v>
      </c>
      <c r="C27" s="4" t="n">
        <v>5800</v>
      </c>
    </row>
    <row r="28" spans="1:3">
      <c r="A28" s="3" t="s">
        <v>340</v>
      </c>
    </row>
    <row r="29" spans="1:3">
      <c r="A29" s="5" t="s">
        <v>372</v>
      </c>
    </row>
    <row r="30" spans="1:3">
      <c r="A30" s="3" t="s">
        <v>373</v>
      </c>
      <c r="B30" s="4" t="n">
        <v>250</v>
      </c>
    </row>
    <row r="31" spans="1:3">
      <c r="A31" s="3" t="s">
        <v>374</v>
      </c>
      <c r="B31" s="4" t="n">
        <v>21455</v>
      </c>
      <c r="C31" s="4" t="n">
        <v>25096</v>
      </c>
    </row>
    <row r="32" spans="1:3">
      <c r="A32" s="3" t="s">
        <v>335</v>
      </c>
      <c r="B32" s="4" t="n">
        <v>21705</v>
      </c>
      <c r="C32" s="4" t="n">
        <v>25096</v>
      </c>
    </row>
    <row r="33" spans="1:3">
      <c r="A33" s="3" t="s">
        <v>378</v>
      </c>
    </row>
    <row r="34" spans="1:3">
      <c r="A34" s="5" t="s">
        <v>372</v>
      </c>
    </row>
    <row r="35" spans="1:3">
      <c r="A35" s="3" t="s">
        <v>373</v>
      </c>
      <c r="B35" s="4" t="n">
        <v>250</v>
      </c>
    </row>
    <row r="36" spans="1:3">
      <c r="A36" s="3" t="s">
        <v>341</v>
      </c>
    </row>
    <row r="37" spans="1:3">
      <c r="A37" s="5" t="s">
        <v>372</v>
      </c>
    </row>
    <row r="38" spans="1:3">
      <c r="A38" s="3" t="s">
        <v>374</v>
      </c>
      <c r="B38" s="4" t="n">
        <v>2754</v>
      </c>
      <c r="C38" s="4" t="n">
        <v>1872</v>
      </c>
    </row>
    <row r="39" spans="1:3">
      <c r="A39" s="3" t="s">
        <v>335</v>
      </c>
      <c r="B39" s="4" t="n">
        <v>2754</v>
      </c>
      <c r="C39" s="4" t="n">
        <v>1872</v>
      </c>
    </row>
    <row r="40" spans="1:3">
      <c r="A40" s="3" t="s">
        <v>342</v>
      </c>
    </row>
    <row r="41" spans="1:3">
      <c r="A41" s="5" t="s">
        <v>372</v>
      </c>
    </row>
    <row r="42" spans="1:3">
      <c r="A42" s="3" t="s">
        <v>374</v>
      </c>
      <c r="B42" s="4" t="n">
        <v>271</v>
      </c>
      <c r="C42" s="4" t="n">
        <v>226</v>
      </c>
    </row>
    <row r="43" spans="1:3">
      <c r="A43" s="3" t="s">
        <v>335</v>
      </c>
      <c r="B43" s="4" t="n">
        <v>271</v>
      </c>
      <c r="C43" s="4" t="n">
        <v>226</v>
      </c>
    </row>
    <row r="44" spans="1:3">
      <c r="A44" s="3" t="s">
        <v>343</v>
      </c>
    </row>
    <row r="45" spans="1:3">
      <c r="A45" s="5" t="s">
        <v>372</v>
      </c>
    </row>
    <row r="46" spans="1:3">
      <c r="A46" s="3" t="s">
        <v>374</v>
      </c>
      <c r="B46" s="4" t="n">
        <v>5</v>
      </c>
      <c r="C46" s="4" t="n">
        <v>5</v>
      </c>
    </row>
    <row r="47" spans="1:3">
      <c r="A47" s="3" t="s">
        <v>335</v>
      </c>
      <c r="B47" s="6" t="n">
        <v>5</v>
      </c>
      <c r="C47"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5" t="s">
        <v>84</v>
      </c>
    </row>
    <row r="4" spans="1:5">
      <c r="A4" s="3" t="s">
        <v>85</v>
      </c>
      <c r="B4" s="6" t="n">
        <v>3731</v>
      </c>
      <c r="C4" s="6" t="n">
        <v>3690</v>
      </c>
      <c r="D4" s="6" t="n">
        <v>11687</v>
      </c>
      <c r="E4" s="6" t="n">
        <v>10614</v>
      </c>
    </row>
    <row r="5" spans="1:5">
      <c r="A5" s="3" t="s">
        <v>86</v>
      </c>
      <c r="B5" s="4" t="n">
        <v>90</v>
      </c>
      <c r="C5" s="4" t="n">
        <v>100</v>
      </c>
      <c r="D5" s="4" t="n">
        <v>283</v>
      </c>
      <c r="E5" s="4" t="n">
        <v>313</v>
      </c>
    </row>
    <row r="6" spans="1:5">
      <c r="A6" s="3" t="s">
        <v>87</v>
      </c>
      <c r="B6" s="4" t="n">
        <v>194</v>
      </c>
      <c r="C6" s="4" t="n">
        <v>113</v>
      </c>
      <c r="D6" s="4" t="n">
        <v>503</v>
      </c>
      <c r="E6" s="4" t="n">
        <v>368</v>
      </c>
    </row>
    <row r="7" spans="1:5">
      <c r="A7" s="3" t="s">
        <v>88</v>
      </c>
      <c r="B7" s="4" t="n">
        <v>4015</v>
      </c>
      <c r="C7" s="4" t="n">
        <v>3903</v>
      </c>
      <c r="D7" s="4" t="n">
        <v>12473</v>
      </c>
      <c r="E7" s="4" t="n">
        <v>11295</v>
      </c>
    </row>
    <row r="8" spans="1:5">
      <c r="A8" s="5" t="s">
        <v>89</v>
      </c>
    </row>
    <row r="9" spans="1:5">
      <c r="A9" s="3" t="s">
        <v>90</v>
      </c>
      <c r="B9" s="4" t="n">
        <v>1105</v>
      </c>
      <c r="C9" s="4" t="n">
        <v>821</v>
      </c>
      <c r="D9" s="4" t="n">
        <v>3229</v>
      </c>
      <c r="E9" s="4" t="n">
        <v>2137</v>
      </c>
    </row>
    <row r="10" spans="1:5">
      <c r="A10" s="3" t="s">
        <v>91</v>
      </c>
      <c r="B10" s="4" t="n">
        <v>518</v>
      </c>
      <c r="C10" s="4" t="n">
        <v>578</v>
      </c>
      <c r="D10" s="4" t="n">
        <v>1577</v>
      </c>
      <c r="E10" s="4" t="n">
        <v>1308</v>
      </c>
    </row>
    <row r="11" spans="1:5">
      <c r="A11" s="3" t="s">
        <v>92</v>
      </c>
      <c r="B11" s="4" t="n">
        <v>1623</v>
      </c>
      <c r="C11" s="4" t="n">
        <v>1399</v>
      </c>
      <c r="D11" s="4" t="n">
        <v>4806</v>
      </c>
      <c r="E11" s="4" t="n">
        <v>3445</v>
      </c>
    </row>
    <row r="12" spans="1:5">
      <c r="A12" s="3" t="s">
        <v>93</v>
      </c>
      <c r="B12" s="4" t="n">
        <v>2392</v>
      </c>
      <c r="C12" s="4" t="n">
        <v>2504</v>
      </c>
      <c r="D12" s="4" t="n">
        <v>7667</v>
      </c>
      <c r="E12" s="4" t="n">
        <v>7850</v>
      </c>
    </row>
    <row r="13" spans="1:5">
      <c r="A13" s="3" t="s">
        <v>94</v>
      </c>
      <c r="B13" s="4" t="n">
        <v>47</v>
      </c>
      <c r="C13" s="4" t="n">
        <v>-1000</v>
      </c>
      <c r="D13" s="4" t="n">
        <v>-301</v>
      </c>
      <c r="E13" s="4" t="n">
        <v>-1000</v>
      </c>
    </row>
    <row r="14" spans="1:5">
      <c r="A14" s="3" t="s">
        <v>95</v>
      </c>
      <c r="B14" s="4" t="n">
        <v>2345</v>
      </c>
      <c r="C14" s="4" t="n">
        <v>3504</v>
      </c>
      <c r="D14" s="4" t="n">
        <v>7968</v>
      </c>
      <c r="E14" s="4" t="n">
        <v>8850</v>
      </c>
    </row>
    <row r="15" spans="1:5">
      <c r="A15" s="5" t="s">
        <v>96</v>
      </c>
    </row>
    <row r="16" spans="1:5">
      <c r="A16" s="3" t="s">
        <v>97</v>
      </c>
      <c r="B16" s="4" t="n">
        <v>116</v>
      </c>
      <c r="C16" s="4" t="n">
        <v>110</v>
      </c>
      <c r="D16" s="4" t="n">
        <v>353</v>
      </c>
      <c r="E16" s="4" t="n">
        <v>336</v>
      </c>
    </row>
    <row r="17" spans="1:5">
      <c r="A17" s="3" t="s">
        <v>98</v>
      </c>
      <c r="B17" s="4" t="n">
        <v>204</v>
      </c>
      <c r="C17" s="4" t="n">
        <v>9</v>
      </c>
      <c r="D17" s="4" t="n">
        <v>204</v>
      </c>
      <c r="E17" s="4" t="n">
        <v>20</v>
      </c>
    </row>
    <row r="18" spans="1:5">
      <c r="A18" s="3" t="s">
        <v>99</v>
      </c>
      <c r="C18" s="4" t="n">
        <v>233</v>
      </c>
      <c r="D18" s="4" t="n">
        <v>233</v>
      </c>
      <c r="E18" s="4" t="n">
        <v>233</v>
      </c>
    </row>
    <row r="19" spans="1:5">
      <c r="A19" s="3" t="s">
        <v>100</v>
      </c>
      <c r="B19" s="4" t="n">
        <v>24</v>
      </c>
      <c r="C19" s="4" t="n">
        <v>28</v>
      </c>
      <c r="D19" s="4" t="n">
        <v>69</v>
      </c>
      <c r="E19" s="4" t="n">
        <v>92</v>
      </c>
    </row>
    <row r="20" spans="1:5">
      <c r="A20" s="3" t="s">
        <v>101</v>
      </c>
      <c r="B20" s="4" t="n">
        <v>344</v>
      </c>
      <c r="C20" s="4" t="n">
        <v>380</v>
      </c>
      <c r="D20" s="4" t="n">
        <v>859</v>
      </c>
      <c r="E20" s="4" t="n">
        <v>681</v>
      </c>
    </row>
    <row r="21" spans="1:5">
      <c r="A21" s="5" t="s">
        <v>102</v>
      </c>
    </row>
    <row r="22" spans="1:5">
      <c r="A22" s="3" t="s">
        <v>103</v>
      </c>
      <c r="B22" s="4" t="n">
        <v>1876</v>
      </c>
      <c r="C22" s="4" t="n">
        <v>1721</v>
      </c>
      <c r="D22" s="4" t="n">
        <v>5633</v>
      </c>
      <c r="E22" s="4" t="n">
        <v>5377</v>
      </c>
    </row>
    <row r="23" spans="1:5">
      <c r="A23" s="3" t="s">
        <v>104</v>
      </c>
      <c r="B23" s="4" t="n">
        <v>325</v>
      </c>
      <c r="C23" s="4" t="n">
        <v>330</v>
      </c>
      <c r="D23" s="4" t="n">
        <v>945</v>
      </c>
      <c r="E23" s="4" t="n">
        <v>963</v>
      </c>
    </row>
    <row r="24" spans="1:5">
      <c r="A24" s="3" t="s">
        <v>105</v>
      </c>
      <c r="B24" s="4" t="n">
        <v>231</v>
      </c>
      <c r="C24" s="4" t="n">
        <v>191</v>
      </c>
      <c r="D24" s="4" t="n">
        <v>657</v>
      </c>
      <c r="E24" s="4" t="n">
        <v>611</v>
      </c>
    </row>
    <row r="25" spans="1:5">
      <c r="A25" s="3" t="s">
        <v>106</v>
      </c>
      <c r="B25" s="4" t="n">
        <v>335</v>
      </c>
      <c r="C25" s="4" t="n">
        <v>126</v>
      </c>
      <c r="D25" s="4" t="n">
        <v>909</v>
      </c>
      <c r="E25" s="4" t="n">
        <v>497</v>
      </c>
    </row>
    <row r="26" spans="1:5">
      <c r="A26" s="3" t="s">
        <v>107</v>
      </c>
      <c r="B26" s="4" t="n">
        <v>72</v>
      </c>
      <c r="C26" s="4" t="n">
        <v>70</v>
      </c>
      <c r="D26" s="4" t="n">
        <v>207</v>
      </c>
      <c r="E26" s="4" t="n">
        <v>218</v>
      </c>
    </row>
    <row r="27" spans="1:5">
      <c r="A27" s="3" t="s">
        <v>108</v>
      </c>
      <c r="B27" s="4" t="n">
        <v>1</v>
      </c>
      <c r="C27" s="4" t="n">
        <v>46</v>
      </c>
      <c r="D27" s="4" t="n">
        <v>26</v>
      </c>
      <c r="E27" s="4" t="n">
        <v>132</v>
      </c>
    </row>
    <row r="28" spans="1:5">
      <c r="A28" s="3" t="s">
        <v>109</v>
      </c>
      <c r="B28" s="4" t="n">
        <v>41</v>
      </c>
      <c r="C28" s="4" t="n">
        <v>64</v>
      </c>
      <c r="D28" s="4" t="n">
        <v>113</v>
      </c>
      <c r="E28" s="4" t="n">
        <v>201</v>
      </c>
    </row>
    <row r="29" spans="1:5">
      <c r="A29" s="3" t="s">
        <v>110</v>
      </c>
      <c r="B29" s="4" t="n">
        <v>32</v>
      </c>
      <c r="C29" s="4" t="n">
        <v>35</v>
      </c>
      <c r="D29" s="4" t="n">
        <v>101</v>
      </c>
      <c r="E29" s="4" t="n">
        <v>113</v>
      </c>
    </row>
    <row r="30" spans="1:5">
      <c r="A30" s="3" t="s">
        <v>111</v>
      </c>
      <c r="B30" s="4" t="n">
        <v>36</v>
      </c>
      <c r="C30" s="4" t="n">
        <v>49</v>
      </c>
      <c r="D30" s="4" t="n">
        <v>134</v>
      </c>
      <c r="E30" s="4" t="n">
        <v>146</v>
      </c>
    </row>
    <row r="31" spans="1:5">
      <c r="A31" s="3" t="s">
        <v>100</v>
      </c>
      <c r="B31" s="4" t="n">
        <v>195</v>
      </c>
      <c r="C31" s="4" t="n">
        <v>169</v>
      </c>
      <c r="D31" s="4" t="n">
        <v>501</v>
      </c>
      <c r="E31" s="4" t="n">
        <v>498</v>
      </c>
    </row>
    <row r="32" spans="1:5">
      <c r="A32" s="3" t="s">
        <v>112</v>
      </c>
      <c r="B32" s="4" t="n">
        <v>3144</v>
      </c>
      <c r="C32" s="4" t="n">
        <v>2801</v>
      </c>
      <c r="D32" s="4" t="n">
        <v>9226</v>
      </c>
      <c r="E32" s="4" t="n">
        <v>8756</v>
      </c>
    </row>
    <row r="33" spans="1:5">
      <c r="A33" s="3" t="s">
        <v>113</v>
      </c>
      <c r="B33" s="4" t="n">
        <v>-455</v>
      </c>
      <c r="C33" s="4" t="n">
        <v>1083</v>
      </c>
      <c r="D33" s="4" t="n">
        <v>-399</v>
      </c>
      <c r="E33" s="4" t="n">
        <v>775</v>
      </c>
    </row>
    <row r="34" spans="1:5">
      <c r="A34" s="3" t="s">
        <v>114</v>
      </c>
      <c r="B34" s="4" t="n">
        <v>-176</v>
      </c>
      <c r="C34" s="4" t="n">
        <v>332</v>
      </c>
      <c r="D34" s="4" t="n">
        <v>-262</v>
      </c>
      <c r="E34" s="4" t="n">
        <v>235</v>
      </c>
    </row>
    <row r="35" spans="1:5">
      <c r="A35" s="3" t="s">
        <v>115</v>
      </c>
      <c r="B35" s="4" t="n">
        <v>-279</v>
      </c>
      <c r="C35" s="4" t="n">
        <v>751</v>
      </c>
      <c r="D35" s="4" t="n">
        <v>-137</v>
      </c>
      <c r="E35" s="4" t="n">
        <v>540</v>
      </c>
    </row>
    <row r="36" spans="1:5">
      <c r="A36" s="5" t="s">
        <v>116</v>
      </c>
    </row>
    <row r="37" spans="1:5">
      <c r="A37" s="3" t="s">
        <v>117</v>
      </c>
      <c r="B37" s="4" t="n">
        <v>64</v>
      </c>
      <c r="C37" s="4" t="n">
        <v>-105</v>
      </c>
      <c r="D37" s="4" t="n">
        <v>417</v>
      </c>
      <c r="E37" s="4" t="n">
        <v>-465</v>
      </c>
    </row>
    <row r="38" spans="1:5">
      <c r="A38" s="3" t="s">
        <v>118</v>
      </c>
      <c r="B38" s="4" t="n">
        <v>19</v>
      </c>
      <c r="C38" s="4" t="n">
        <v>-34</v>
      </c>
      <c r="D38" s="4" t="n">
        <v>123</v>
      </c>
      <c r="E38" s="4" t="n">
        <v>-141</v>
      </c>
    </row>
    <row r="39" spans="1:5">
      <c r="A39" s="3" t="s">
        <v>119</v>
      </c>
      <c r="B39" s="4" t="n">
        <v>45</v>
      </c>
      <c r="C39" s="4" t="n">
        <v>-71</v>
      </c>
      <c r="D39" s="4" t="n">
        <v>294</v>
      </c>
      <c r="E39" s="4" t="n">
        <v>-324</v>
      </c>
    </row>
    <row r="40" spans="1:5">
      <c r="A40" s="3" t="s">
        <v>120</v>
      </c>
      <c r="B40" s="6" t="n">
        <v>-234</v>
      </c>
      <c r="C40" s="6" t="n">
        <v>680</v>
      </c>
      <c r="D40" s="6" t="n">
        <v>157</v>
      </c>
      <c r="E40" s="6" t="n">
        <v>216</v>
      </c>
    </row>
    <row r="41" spans="1:5">
      <c r="A41" s="3" t="s">
        <v>121</v>
      </c>
      <c r="B41" s="7" t="n">
        <v>-0.01</v>
      </c>
      <c r="C41" s="7" t="n">
        <v>0.03</v>
      </c>
      <c r="D41" s="7" t="n">
        <v>-0.01</v>
      </c>
      <c r="E41" s="7" t="n">
        <v>0.02</v>
      </c>
    </row>
    <row r="42" spans="1:5">
      <c r="A42" s="3" t="s">
        <v>122</v>
      </c>
      <c r="B42" s="7" t="n">
        <v>-0.01</v>
      </c>
      <c r="C42" s="7" t="n">
        <v>0.03</v>
      </c>
      <c r="D42" s="7" t="n">
        <v>-0.01</v>
      </c>
      <c r="E42" s="7"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5" t="s">
        <v>380</v>
      </c>
    </row>
    <row r="3" spans="1:3">
      <c r="A3" s="3" t="s">
        <v>381</v>
      </c>
      <c r="B3" s="6" t="n">
        <v>699</v>
      </c>
      <c r="C3" s="6" t="n">
        <v>911</v>
      </c>
    </row>
    <row r="4" spans="1:3">
      <c r="A4" s="3" t="s">
        <v>382</v>
      </c>
      <c r="B4" s="4" t="n">
        <v>0</v>
      </c>
      <c r="C4" s="4" t="n">
        <v>0</v>
      </c>
    </row>
    <row r="5" spans="1:3">
      <c r="A5" s="3" t="s">
        <v>338</v>
      </c>
    </row>
    <row r="6" spans="1:3">
      <c r="A6" s="5" t="s">
        <v>380</v>
      </c>
    </row>
    <row r="7" spans="1:3">
      <c r="A7" s="3" t="s">
        <v>381</v>
      </c>
      <c r="B7" s="4" t="n">
        <v>22</v>
      </c>
    </row>
    <row r="8" spans="1:3">
      <c r="A8" s="3" t="s">
        <v>340</v>
      </c>
    </row>
    <row r="9" spans="1:3">
      <c r="A9" s="5" t="s">
        <v>380</v>
      </c>
    </row>
    <row r="10" spans="1:3">
      <c r="A10" s="3" t="s">
        <v>381</v>
      </c>
      <c r="B10" s="6" t="n">
        <v>677</v>
      </c>
      <c r="C10" s="6" t="n">
        <v>9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383</v>
      </c>
      <c r="B1" s="2" t="s">
        <v>82</v>
      </c>
      <c r="D1" s="2" t="s">
        <v>1</v>
      </c>
    </row>
    <row r="2" spans="1:7">
      <c r="B2" s="2" t="s">
        <v>384</v>
      </c>
      <c r="C2" s="2" t="s">
        <v>312</v>
      </c>
      <c r="D2" s="2" t="s">
        <v>384</v>
      </c>
      <c r="E2" s="2" t="s">
        <v>312</v>
      </c>
      <c r="F2" s="2" t="s">
        <v>301</v>
      </c>
      <c r="G2" s="2" t="s">
        <v>385</v>
      </c>
    </row>
    <row r="3" spans="1:7">
      <c r="A3" s="5" t="s">
        <v>386</v>
      </c>
    </row>
    <row r="4" spans="1:7">
      <c r="A4" s="3" t="s">
        <v>387</v>
      </c>
      <c r="B4" s="6" t="n">
        <v>5000000</v>
      </c>
      <c r="D4" s="6" t="n">
        <v>5000000</v>
      </c>
      <c r="F4" s="6" t="n">
        <v>6400000</v>
      </c>
    </row>
    <row r="5" spans="1:7">
      <c r="A5" s="3" t="s">
        <v>388</v>
      </c>
      <c r="B5" s="4" t="n">
        <v>149000</v>
      </c>
      <c r="D5" s="6" t="n">
        <v>149000</v>
      </c>
      <c r="F5" s="4" t="n">
        <v>227000</v>
      </c>
    </row>
    <row r="6" spans="1:7">
      <c r="A6" s="3" t="s">
        <v>389</v>
      </c>
      <c r="D6" s="3" t="s">
        <v>390</v>
      </c>
    </row>
    <row r="7" spans="1:7">
      <c r="A7" s="3" t="s">
        <v>391</v>
      </c>
      <c r="B7" s="6" t="n">
        <v>0</v>
      </c>
      <c r="D7" s="6" t="n">
        <v>0</v>
      </c>
      <c r="F7" s="4" t="n">
        <v>0</v>
      </c>
    </row>
    <row r="8" spans="1:7">
      <c r="A8" s="3" t="s">
        <v>392</v>
      </c>
      <c r="B8" s="4" t="n">
        <v>0</v>
      </c>
      <c r="C8" s="4" t="n">
        <v>0</v>
      </c>
      <c r="D8" s="4" t="n">
        <v>0</v>
      </c>
      <c r="E8" s="4" t="n">
        <v>0</v>
      </c>
    </row>
    <row r="9" spans="1:7">
      <c r="A9" s="3" t="s">
        <v>393</v>
      </c>
    </row>
    <row r="10" spans="1:7">
      <c r="A10" s="5" t="s">
        <v>386</v>
      </c>
    </row>
    <row r="11" spans="1:7">
      <c r="A11" s="3" t="s">
        <v>387</v>
      </c>
      <c r="B11" s="6" t="n">
        <v>677000</v>
      </c>
      <c r="D11" s="6" t="n">
        <v>677000</v>
      </c>
      <c r="F11" s="6" t="n">
        <v>591000</v>
      </c>
    </row>
    <row r="12" spans="1:7">
      <c r="A12" s="3" t="s">
        <v>394</v>
      </c>
    </row>
    <row r="13" spans="1:7">
      <c r="A13" s="5" t="s">
        <v>386</v>
      </c>
    </row>
    <row r="14" spans="1:7">
      <c r="A14" s="3" t="s">
        <v>387</v>
      </c>
      <c r="B14" s="6" t="n">
        <v>4300000</v>
      </c>
      <c r="D14" s="6" t="n">
        <v>4300000</v>
      </c>
      <c r="G14" s="6" t="n">
        <v>58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5" t="s">
        <v>396</v>
      </c>
    </row>
    <row r="3" spans="1:3">
      <c r="A3" s="3" t="s">
        <v>397</v>
      </c>
      <c r="B3" s="6" t="n">
        <v>357618</v>
      </c>
      <c r="C3" s="6" t="n">
        <v>358485</v>
      </c>
    </row>
    <row r="4" spans="1:3">
      <c r="A4" s="3" t="s">
        <v>338</v>
      </c>
    </row>
    <row r="5" spans="1:3">
      <c r="A5" s="5" t="s">
        <v>396</v>
      </c>
    </row>
    <row r="6" spans="1:3">
      <c r="A6" s="3" t="s">
        <v>397</v>
      </c>
      <c r="B6" s="4" t="n">
        <v>78359</v>
      </c>
      <c r="C6" s="4" t="n">
        <v>92177</v>
      </c>
    </row>
    <row r="7" spans="1:3">
      <c r="A7" s="3" t="s">
        <v>327</v>
      </c>
    </row>
    <row r="8" spans="1:3">
      <c r="A8" s="5" t="s">
        <v>396</v>
      </c>
    </row>
    <row r="9" spans="1:3">
      <c r="A9" s="3" t="s">
        <v>397</v>
      </c>
      <c r="B9" s="4" t="n">
        <v>248127</v>
      </c>
      <c r="C9" s="4" t="n">
        <v>233309</v>
      </c>
    </row>
    <row r="10" spans="1:3">
      <c r="A10" s="3" t="s">
        <v>339</v>
      </c>
    </row>
    <row r="11" spans="1:3">
      <c r="A11" s="5" t="s">
        <v>396</v>
      </c>
    </row>
    <row r="12" spans="1:3">
      <c r="A12" s="3" t="s">
        <v>397</v>
      </c>
      <c r="B12" s="4" t="n">
        <v>6397</v>
      </c>
      <c r="C12" s="4" t="n">
        <v>5800</v>
      </c>
    </row>
    <row r="13" spans="1:3">
      <c r="A13" s="3" t="s">
        <v>340</v>
      </c>
    </row>
    <row r="14" spans="1:3">
      <c r="A14" s="5" t="s">
        <v>396</v>
      </c>
    </row>
    <row r="15" spans="1:3">
      <c r="A15" s="3" t="s">
        <v>397</v>
      </c>
      <c r="B15" s="4" t="n">
        <v>21705</v>
      </c>
      <c r="C15" s="4" t="n">
        <v>25096</v>
      </c>
    </row>
    <row r="16" spans="1:3">
      <c r="A16" s="3" t="s">
        <v>341</v>
      </c>
    </row>
    <row r="17" spans="1:3">
      <c r="A17" s="5" t="s">
        <v>396</v>
      </c>
    </row>
    <row r="18" spans="1:3">
      <c r="A18" s="3" t="s">
        <v>397</v>
      </c>
      <c r="B18" s="4" t="n">
        <v>2754</v>
      </c>
      <c r="C18" s="4" t="n">
        <v>1872</v>
      </c>
    </row>
    <row r="19" spans="1:3">
      <c r="A19" s="3" t="s">
        <v>342</v>
      </c>
    </row>
    <row r="20" spans="1:3">
      <c r="A20" s="5" t="s">
        <v>396</v>
      </c>
    </row>
    <row r="21" spans="1:3">
      <c r="A21" s="3" t="s">
        <v>397</v>
      </c>
      <c r="B21" s="4" t="n">
        <v>271</v>
      </c>
      <c r="C21" s="4" t="n">
        <v>226</v>
      </c>
    </row>
    <row r="22" spans="1:3">
      <c r="A22" s="3" t="s">
        <v>343</v>
      </c>
    </row>
    <row r="23" spans="1:3">
      <c r="A23" s="5" t="s">
        <v>396</v>
      </c>
    </row>
    <row r="24" spans="1:3">
      <c r="A24" s="3" t="s">
        <v>397</v>
      </c>
      <c r="B24" s="4" t="n">
        <v>5</v>
      </c>
      <c r="C24" s="4" t="n">
        <v>5</v>
      </c>
    </row>
    <row r="25" spans="1:3">
      <c r="A25" s="3" t="s">
        <v>398</v>
      </c>
    </row>
    <row r="26" spans="1:3">
      <c r="A26" s="5" t="s">
        <v>396</v>
      </c>
    </row>
    <row r="27" spans="1:3">
      <c r="A27" s="3" t="s">
        <v>397</v>
      </c>
      <c r="B27" s="4" t="n">
        <v>352488</v>
      </c>
      <c r="C27" s="4" t="n">
        <v>352291</v>
      </c>
    </row>
    <row r="28" spans="1:3">
      <c r="A28" s="3" t="s">
        <v>399</v>
      </c>
    </row>
    <row r="29" spans="1:3">
      <c r="A29" s="5" t="s">
        <v>396</v>
      </c>
    </row>
    <row r="30" spans="1:3">
      <c r="A30" s="3" t="s">
        <v>397</v>
      </c>
      <c r="B30" s="4" t="n">
        <v>78337</v>
      </c>
      <c r="C30" s="4" t="n">
        <v>92132</v>
      </c>
    </row>
    <row r="31" spans="1:3">
      <c r="A31" s="3" t="s">
        <v>400</v>
      </c>
    </row>
    <row r="32" spans="1:3">
      <c r="A32" s="5" t="s">
        <v>396</v>
      </c>
    </row>
    <row r="33" spans="1:3">
      <c r="A33" s="3" t="s">
        <v>397</v>
      </c>
      <c r="B33" s="4" t="n">
        <v>247480</v>
      </c>
      <c r="C33" s="4" t="n">
        <v>232642</v>
      </c>
    </row>
    <row r="34" spans="1:3">
      <c r="A34" s="3" t="s">
        <v>401</v>
      </c>
    </row>
    <row r="35" spans="1:3">
      <c r="A35" s="5" t="s">
        <v>396</v>
      </c>
    </row>
    <row r="36" spans="1:3">
      <c r="A36" s="3" t="s">
        <v>397</v>
      </c>
      <c r="B36" s="4" t="n">
        <v>6397</v>
      </c>
      <c r="C36" s="4" t="n">
        <v>5800</v>
      </c>
    </row>
    <row r="37" spans="1:3">
      <c r="A37" s="3" t="s">
        <v>402</v>
      </c>
    </row>
    <row r="38" spans="1:3">
      <c r="A38" s="5" t="s">
        <v>396</v>
      </c>
    </row>
    <row r="39" spans="1:3">
      <c r="A39" s="3" t="s">
        <v>397</v>
      </c>
      <c r="B39" s="4" t="n">
        <v>17307</v>
      </c>
      <c r="C39" s="4" t="n">
        <v>19678</v>
      </c>
    </row>
    <row r="40" spans="1:3">
      <c r="A40" s="3" t="s">
        <v>403</v>
      </c>
    </row>
    <row r="41" spans="1:3">
      <c r="A41" s="5" t="s">
        <v>396</v>
      </c>
    </row>
    <row r="42" spans="1:3">
      <c r="A42" s="3" t="s">
        <v>397</v>
      </c>
      <c r="B42" s="4" t="n">
        <v>2754</v>
      </c>
      <c r="C42" s="4" t="n">
        <v>1872</v>
      </c>
    </row>
    <row r="43" spans="1:3">
      <c r="A43" s="3" t="s">
        <v>404</v>
      </c>
    </row>
    <row r="44" spans="1:3">
      <c r="A44" s="5" t="s">
        <v>396</v>
      </c>
    </row>
    <row r="45" spans="1:3">
      <c r="A45" s="3" t="s">
        <v>397</v>
      </c>
      <c r="B45" s="4" t="n">
        <v>208</v>
      </c>
      <c r="C45" s="4" t="n">
        <v>162</v>
      </c>
    </row>
    <row r="46" spans="1:3">
      <c r="A46" s="3" t="s">
        <v>405</v>
      </c>
    </row>
    <row r="47" spans="1:3">
      <c r="A47" s="5" t="s">
        <v>396</v>
      </c>
    </row>
    <row r="48" spans="1:3">
      <c r="A48" s="3" t="s">
        <v>397</v>
      </c>
      <c r="B48" s="4" t="n">
        <v>5</v>
      </c>
      <c r="C48" s="4" t="n">
        <v>5</v>
      </c>
    </row>
    <row r="49" spans="1:3">
      <c r="A49" s="3" t="s">
        <v>406</v>
      </c>
    </row>
    <row r="50" spans="1:3">
      <c r="A50" s="5" t="s">
        <v>396</v>
      </c>
    </row>
    <row r="51" spans="1:3">
      <c r="A51" s="3" t="s">
        <v>397</v>
      </c>
      <c r="B51" s="4" t="n">
        <v>418</v>
      </c>
      <c r="C51" s="4" t="n">
        <v>672</v>
      </c>
    </row>
    <row r="52" spans="1:3">
      <c r="A52" s="3" t="s">
        <v>407</v>
      </c>
    </row>
    <row r="53" spans="1:3">
      <c r="A53" s="5" t="s">
        <v>396</v>
      </c>
    </row>
    <row r="54" spans="1:3">
      <c r="A54" s="3" t="s">
        <v>397</v>
      </c>
      <c r="B54" s="4" t="n">
        <v>418</v>
      </c>
      <c r="C54" s="4" t="n">
        <v>672</v>
      </c>
    </row>
    <row r="55" spans="1:3">
      <c r="A55" s="3" t="s">
        <v>408</v>
      </c>
    </row>
    <row r="56" spans="1:3">
      <c r="A56" s="5" t="s">
        <v>396</v>
      </c>
    </row>
    <row r="57" spans="1:3">
      <c r="A57" s="3" t="s">
        <v>397</v>
      </c>
      <c r="C57" s="4" t="n">
        <v>35</v>
      </c>
    </row>
    <row r="58" spans="1:3">
      <c r="A58" s="3" t="s">
        <v>409</v>
      </c>
    </row>
    <row r="59" spans="1:3">
      <c r="A59" s="5" t="s">
        <v>396</v>
      </c>
    </row>
    <row r="60" spans="1:3">
      <c r="A60" s="3" t="s">
        <v>397</v>
      </c>
      <c r="C60" s="4" t="n">
        <v>35</v>
      </c>
    </row>
    <row r="61" spans="1:3">
      <c r="A61" s="3" t="s">
        <v>410</v>
      </c>
    </row>
    <row r="62" spans="1:3">
      <c r="A62" s="5" t="s">
        <v>396</v>
      </c>
    </row>
    <row r="63" spans="1:3">
      <c r="A63" s="3" t="s">
        <v>397</v>
      </c>
      <c r="B63" s="4" t="n">
        <v>4712</v>
      </c>
      <c r="C63" s="4" t="n">
        <v>5487</v>
      </c>
    </row>
    <row r="64" spans="1:3">
      <c r="A64" s="3" t="s">
        <v>411</v>
      </c>
    </row>
    <row r="65" spans="1:3">
      <c r="A65" s="5" t="s">
        <v>396</v>
      </c>
    </row>
    <row r="66" spans="1:3">
      <c r="A66" s="3" t="s">
        <v>397</v>
      </c>
      <c r="B66" s="4" t="n">
        <v>22</v>
      </c>
      <c r="C66" s="4" t="n">
        <v>10</v>
      </c>
    </row>
    <row r="67" spans="1:3">
      <c r="A67" s="3" t="s">
        <v>412</v>
      </c>
    </row>
    <row r="68" spans="1:3">
      <c r="A68" s="5" t="s">
        <v>396</v>
      </c>
    </row>
    <row r="69" spans="1:3">
      <c r="A69" s="3" t="s">
        <v>397</v>
      </c>
      <c r="B69" s="4" t="n">
        <v>647</v>
      </c>
      <c r="C69" s="4" t="n">
        <v>667</v>
      </c>
    </row>
    <row r="70" spans="1:3">
      <c r="A70" s="3" t="s">
        <v>413</v>
      </c>
    </row>
    <row r="71" spans="1:3">
      <c r="A71" s="5" t="s">
        <v>396</v>
      </c>
    </row>
    <row r="72" spans="1:3">
      <c r="A72" s="3" t="s">
        <v>397</v>
      </c>
      <c r="B72" s="4" t="n">
        <v>3980</v>
      </c>
      <c r="C72" s="4" t="n">
        <v>4746</v>
      </c>
    </row>
    <row r="73" spans="1:3">
      <c r="A73" s="3" t="s">
        <v>414</v>
      </c>
    </row>
    <row r="74" spans="1:3">
      <c r="A74" s="5" t="s">
        <v>396</v>
      </c>
    </row>
    <row r="75" spans="1:3">
      <c r="A75" s="3" t="s">
        <v>397</v>
      </c>
      <c r="B75" s="6" t="n">
        <v>63</v>
      </c>
      <c r="C75" s="6" t="n">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15</v>
      </c>
      <c r="B1" s="2" t="s">
        <v>82</v>
      </c>
      <c r="D1" s="2" t="s">
        <v>1</v>
      </c>
    </row>
    <row r="2" spans="1:5">
      <c r="B2" s="2" t="s">
        <v>416</v>
      </c>
      <c r="C2" s="2" t="s">
        <v>312</v>
      </c>
      <c r="D2" s="2" t="s">
        <v>416</v>
      </c>
      <c r="E2" s="2" t="s">
        <v>312</v>
      </c>
    </row>
    <row r="3" spans="1:5">
      <c r="A3" s="5" t="s">
        <v>205</v>
      </c>
    </row>
    <row r="4" spans="1:5">
      <c r="A4" s="3" t="s">
        <v>417</v>
      </c>
      <c r="B4" s="6" t="n">
        <v>867</v>
      </c>
      <c r="D4" s="6" t="n">
        <v>867</v>
      </c>
    </row>
    <row r="5" spans="1:5">
      <c r="A5" s="3" t="s">
        <v>418</v>
      </c>
      <c r="B5" s="4" t="n">
        <v>123</v>
      </c>
      <c r="C5" s="6" t="n">
        <v>123</v>
      </c>
      <c r="D5" s="4" t="n">
        <v>368</v>
      </c>
      <c r="E5" s="6" t="n">
        <v>369</v>
      </c>
    </row>
    <row r="6" spans="1:5">
      <c r="A6" s="3" t="s">
        <v>419</v>
      </c>
      <c r="B6" s="6" t="n">
        <v>135</v>
      </c>
      <c r="D6" s="4" t="n">
        <v>404</v>
      </c>
    </row>
    <row r="7" spans="1:5">
      <c r="A7" s="3" t="s">
        <v>420</v>
      </c>
      <c r="D7" s="6" t="n">
        <v>859</v>
      </c>
    </row>
    <row r="8" spans="1:5">
      <c r="A8" s="3" t="s">
        <v>421</v>
      </c>
      <c r="B8" s="3" t="s">
        <v>422</v>
      </c>
      <c r="D8" s="3" t="s">
        <v>422</v>
      </c>
    </row>
    <row r="9" spans="1:5">
      <c r="A9" s="3" t="s">
        <v>423</v>
      </c>
      <c r="B9" s="3" t="s">
        <v>424</v>
      </c>
      <c r="D9" s="3" t="s">
        <v>424</v>
      </c>
    </row>
    <row r="10" spans="1:5">
      <c r="A10" s="3" t="s">
        <v>425</v>
      </c>
    </row>
    <row r="11" spans="1:5">
      <c r="A11" s="5" t="s">
        <v>205</v>
      </c>
    </row>
    <row r="12" spans="1:5">
      <c r="A12" s="3" t="s">
        <v>426</v>
      </c>
      <c r="B12" s="4" t="n">
        <v>1</v>
      </c>
      <c r="D12" s="4" t="n">
        <v>1</v>
      </c>
    </row>
    <row r="13" spans="1:5">
      <c r="A13" s="3" t="s">
        <v>427</v>
      </c>
      <c r="B13" s="3" t="s">
        <v>428</v>
      </c>
      <c r="D13" s="3" t="s">
        <v>428</v>
      </c>
    </row>
    <row r="14" spans="1:5">
      <c r="A14" s="3" t="s">
        <v>429</v>
      </c>
      <c r="D14" s="3" t="s">
        <v>15</v>
      </c>
    </row>
    <row r="15" spans="1:5">
      <c r="A15" s="3" t="s">
        <v>430</v>
      </c>
      <c r="B15" s="6" t="n">
        <v>859</v>
      </c>
      <c r="D15" s="6" t="n">
        <v>859</v>
      </c>
    </row>
    <row r="16" spans="1:5">
      <c r="A16" s="3" t="s">
        <v>417</v>
      </c>
      <c r="B16" s="6" t="n">
        <v>867</v>
      </c>
      <c r="D16" s="6" t="n">
        <v>8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31</v>
      </c>
      <c r="B1" s="2" t="s">
        <v>384</v>
      </c>
    </row>
    <row r="2" spans="1:2">
      <c r="A2" s="5" t="s">
        <v>432</v>
      </c>
    </row>
    <row r="3" spans="1:2">
      <c r="A3" s="3" t="s">
        <v>433</v>
      </c>
      <c r="B3" s="6" t="n">
        <v>137</v>
      </c>
    </row>
    <row r="4" spans="1:2">
      <c r="A4" s="3" t="s">
        <v>434</v>
      </c>
      <c r="B4" s="4" t="n">
        <v>555</v>
      </c>
    </row>
    <row r="5" spans="1:2">
      <c r="A5" s="3" t="s">
        <v>435</v>
      </c>
      <c r="B5" s="4" t="n">
        <v>195</v>
      </c>
    </row>
    <row r="6" spans="1:2">
      <c r="A6" s="3" t="s">
        <v>436</v>
      </c>
      <c r="B6" s="4" t="n">
        <v>887</v>
      </c>
    </row>
    <row r="7" spans="1:2">
      <c r="A7" s="3" t="s">
        <v>437</v>
      </c>
      <c r="B7" s="4" t="n">
        <v>-20</v>
      </c>
    </row>
    <row r="8" spans="1:2">
      <c r="A8" s="3" t="s">
        <v>438</v>
      </c>
      <c r="B8" s="6" t="n">
        <v>8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39</v>
      </c>
      <c r="B1" s="2" t="s">
        <v>440</v>
      </c>
      <c r="C1" s="2" t="s">
        <v>330</v>
      </c>
      <c r="D1" s="2" t="s">
        <v>2</v>
      </c>
      <c r="E1" s="2" t="s">
        <v>32</v>
      </c>
      <c r="F1" s="2" t="s">
        <v>441</v>
      </c>
    </row>
    <row r="2" spans="1:6">
      <c r="A2" s="5" t="s">
        <v>207</v>
      </c>
    </row>
    <row r="3" spans="1:6">
      <c r="A3" s="3" t="s">
        <v>52</v>
      </c>
      <c r="D3" s="6" t="n">
        <v>4590</v>
      </c>
      <c r="E3" s="6" t="n">
        <v>5100</v>
      </c>
    </row>
    <row r="4" spans="1:6">
      <c r="A4" s="3" t="s">
        <v>442</v>
      </c>
    </row>
    <row r="5" spans="1:6">
      <c r="A5" s="5" t="s">
        <v>207</v>
      </c>
    </row>
    <row r="6" spans="1:6">
      <c r="A6" s="3" t="s">
        <v>52</v>
      </c>
      <c r="B6" s="6" t="n">
        <v>5100</v>
      </c>
      <c r="D6" s="6" t="n">
        <v>4600</v>
      </c>
    </row>
    <row r="7" spans="1:6">
      <c r="A7" s="3" t="s">
        <v>443</v>
      </c>
      <c r="D7" s="3" t="s">
        <v>444</v>
      </c>
    </row>
    <row r="8" spans="1:6">
      <c r="A8" s="3" t="s">
        <v>445</v>
      </c>
      <c r="B8" s="6" t="n">
        <v>900</v>
      </c>
    </row>
    <row r="9" spans="1:6">
      <c r="A9" s="3" t="s">
        <v>446</v>
      </c>
      <c r="C9" s="6" t="n">
        <v>255</v>
      </c>
      <c r="D9" s="6" t="n">
        <v>510</v>
      </c>
    </row>
    <row r="10" spans="1:6">
      <c r="A10" s="3" t="s">
        <v>447</v>
      </c>
    </row>
    <row r="11" spans="1:6">
      <c r="A11" s="5" t="s">
        <v>207</v>
      </c>
    </row>
    <row r="12" spans="1:6">
      <c r="A12" s="3" t="s">
        <v>448</v>
      </c>
      <c r="D12" s="3" t="s">
        <v>449</v>
      </c>
    </row>
    <row r="13" spans="1:6">
      <c r="A13" s="3" t="s">
        <v>450</v>
      </c>
      <c r="D13" s="3" t="s">
        <v>451</v>
      </c>
    </row>
    <row r="14" spans="1:6">
      <c r="A14" s="3" t="s">
        <v>452</v>
      </c>
    </row>
    <row r="15" spans="1:6">
      <c r="A15" s="5" t="s">
        <v>207</v>
      </c>
    </row>
    <row r="16" spans="1:6">
      <c r="A16" s="3" t="s">
        <v>52</v>
      </c>
      <c r="F16"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82</v>
      </c>
      <c r="D1" s="2" t="s">
        <v>1</v>
      </c>
    </row>
    <row r="2" spans="1:6">
      <c r="B2" s="2" t="s">
        <v>2</v>
      </c>
      <c r="C2" s="2" t="s">
        <v>83</v>
      </c>
      <c r="D2" s="2" t="s">
        <v>2</v>
      </c>
      <c r="E2" s="2" t="s">
        <v>83</v>
      </c>
      <c r="F2" s="2" t="s">
        <v>32</v>
      </c>
    </row>
    <row r="3" spans="1:6">
      <c r="A3" s="5" t="s">
        <v>454</v>
      </c>
    </row>
    <row r="4" spans="1:6">
      <c r="A4" s="3" t="s">
        <v>455</v>
      </c>
      <c r="B4" s="6" t="n">
        <v>0</v>
      </c>
      <c r="C4" s="6" t="n">
        <v>0</v>
      </c>
      <c r="D4" s="6" t="n">
        <v>0</v>
      </c>
      <c r="E4" s="6" t="n">
        <v>0</v>
      </c>
    </row>
    <row r="5" spans="1:6">
      <c r="A5" s="3" t="s">
        <v>456</v>
      </c>
      <c r="B5" s="4" t="n">
        <v>0</v>
      </c>
      <c r="C5" s="4" t="n">
        <v>0</v>
      </c>
      <c r="D5" s="4" t="n">
        <v>0</v>
      </c>
      <c r="E5" s="4" t="n">
        <v>0</v>
      </c>
    </row>
    <row r="6" spans="1:6">
      <c r="A6" s="3" t="s">
        <v>457</v>
      </c>
      <c r="B6" s="4" t="n">
        <v>0</v>
      </c>
      <c r="C6" s="4" t="n">
        <v>0</v>
      </c>
      <c r="D6" s="4" t="n">
        <v>0</v>
      </c>
      <c r="E6" s="4" t="n">
        <v>0</v>
      </c>
    </row>
    <row r="7" spans="1:6">
      <c r="A7" s="3" t="s">
        <v>458</v>
      </c>
      <c r="B7" s="4" t="n">
        <v>0</v>
      </c>
      <c r="C7" s="6" t="n">
        <v>0</v>
      </c>
      <c r="D7" s="4" t="n">
        <v>0</v>
      </c>
      <c r="E7" s="6" t="n">
        <v>0</v>
      </c>
    </row>
    <row r="8" spans="1:6">
      <c r="A8" s="3" t="s">
        <v>459</v>
      </c>
    </row>
    <row r="9" spans="1:6">
      <c r="A9" s="5" t="s">
        <v>454</v>
      </c>
    </row>
    <row r="10" spans="1:6">
      <c r="A10" s="3" t="s">
        <v>37</v>
      </c>
      <c r="B10" s="4" t="n">
        <v>8410</v>
      </c>
      <c r="D10" s="4" t="n">
        <v>8410</v>
      </c>
      <c r="F10" s="6" t="n">
        <v>9508</v>
      </c>
    </row>
    <row r="11" spans="1:6">
      <c r="A11" s="3" t="s">
        <v>460</v>
      </c>
    </row>
    <row r="12" spans="1:6">
      <c r="A12" s="5" t="s">
        <v>454</v>
      </c>
    </row>
    <row r="13" spans="1:6">
      <c r="A13" s="3" t="s">
        <v>37</v>
      </c>
      <c r="B13" s="4" t="n">
        <v>5261</v>
      </c>
      <c r="D13" s="4" t="n">
        <v>5261</v>
      </c>
      <c r="F13" s="4" t="n">
        <v>5214</v>
      </c>
    </row>
    <row r="14" spans="1:6">
      <c r="A14" s="3" t="s">
        <v>461</v>
      </c>
    </row>
    <row r="15" spans="1:6">
      <c r="A15" s="5" t="s">
        <v>454</v>
      </c>
    </row>
    <row r="16" spans="1:6">
      <c r="A16" s="3" t="s">
        <v>37</v>
      </c>
      <c r="B16" s="4" t="n">
        <v>2000</v>
      </c>
      <c r="D16" s="4" t="n">
        <v>2000</v>
      </c>
      <c r="F16" s="4" t="n">
        <v>1979</v>
      </c>
    </row>
    <row r="17" spans="1:6">
      <c r="A17" s="3" t="s">
        <v>462</v>
      </c>
    </row>
    <row r="18" spans="1:6">
      <c r="A18" s="5" t="s">
        <v>454</v>
      </c>
    </row>
    <row r="19" spans="1:6">
      <c r="A19" s="3" t="s">
        <v>37</v>
      </c>
      <c r="B19" s="4" t="n">
        <v>8410</v>
      </c>
      <c r="D19" s="4" t="n">
        <v>8410</v>
      </c>
      <c r="F19" s="4" t="n">
        <v>9508</v>
      </c>
    </row>
    <row r="20" spans="1:6">
      <c r="A20" s="3" t="s">
        <v>463</v>
      </c>
    </row>
    <row r="21" spans="1:6">
      <c r="A21" s="5" t="s">
        <v>454</v>
      </c>
    </row>
    <row r="22" spans="1:6">
      <c r="A22" s="3" t="s">
        <v>37</v>
      </c>
      <c r="B22" s="6" t="n">
        <v>3261</v>
      </c>
      <c r="D22" s="6" t="n">
        <v>3261</v>
      </c>
      <c r="F22" s="6" t="n">
        <v>32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83</v>
      </c>
      <c r="D2" s="2" t="s">
        <v>32</v>
      </c>
    </row>
    <row r="3" spans="1:4">
      <c r="A3" s="5" t="s">
        <v>454</v>
      </c>
    </row>
    <row r="4" spans="1:4">
      <c r="A4" s="3" t="s">
        <v>465</v>
      </c>
      <c r="B4" s="6" t="n">
        <v>13</v>
      </c>
      <c r="C4" s="6" t="n">
        <v>45</v>
      </c>
    </row>
    <row r="5" spans="1:4">
      <c r="A5" s="3" t="s">
        <v>466</v>
      </c>
    </row>
    <row r="6" spans="1:4">
      <c r="A6" s="5" t="s">
        <v>454</v>
      </c>
    </row>
    <row r="7" spans="1:4">
      <c r="A7" s="3" t="s">
        <v>465</v>
      </c>
      <c r="B7" s="4" t="n">
        <v>13</v>
      </c>
      <c r="C7" s="6" t="n">
        <v>45</v>
      </c>
    </row>
    <row r="8" spans="1:4">
      <c r="A8" s="3" t="s">
        <v>467</v>
      </c>
    </row>
    <row r="9" spans="1:4">
      <c r="A9" s="5" t="s">
        <v>454</v>
      </c>
    </row>
    <row r="10" spans="1:4">
      <c r="A10" s="3" t="s">
        <v>468</v>
      </c>
      <c r="B10" s="6" t="n">
        <v>389</v>
      </c>
      <c r="D10" s="6" t="n">
        <v>591</v>
      </c>
    </row>
    <row r="11" spans="1:4">
      <c r="A11" s="3" t="s">
        <v>469</v>
      </c>
    </row>
    <row r="12" spans="1:4">
      <c r="A12" s="5" t="s">
        <v>454</v>
      </c>
    </row>
    <row r="13" spans="1:4">
      <c r="A13" s="3" t="s">
        <v>468</v>
      </c>
      <c r="D13" s="6" t="n">
        <v>8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470</v>
      </c>
      <c r="B1" s="2" t="s">
        <v>2</v>
      </c>
      <c r="C1" s="2" t="s">
        <v>32</v>
      </c>
    </row>
    <row r="2" spans="1:3">
      <c r="A2" s="3" t="s">
        <v>471</v>
      </c>
    </row>
    <row r="3" spans="1:3">
      <c r="A3" s="5" t="s">
        <v>454</v>
      </c>
    </row>
    <row r="4" spans="1:3">
      <c r="A4" s="3" t="s">
        <v>472</v>
      </c>
      <c r="B4" s="3" t="s">
        <v>473</v>
      </c>
      <c r="C4" s="3" t="s">
        <v>473</v>
      </c>
    </row>
    <row r="5" spans="1:3">
      <c r="A5" s="3" t="s">
        <v>474</v>
      </c>
      <c r="B5" s="3" t="s">
        <v>475</v>
      </c>
      <c r="C5" s="3" t="s">
        <v>475</v>
      </c>
    </row>
    <row r="6" spans="1:3">
      <c r="A6" s="3" t="s">
        <v>476</v>
      </c>
    </row>
    <row r="7" spans="1:3">
      <c r="A7" s="5" t="s">
        <v>454</v>
      </c>
    </row>
    <row r="8" spans="1:3">
      <c r="A8" s="3" t="s">
        <v>477</v>
      </c>
      <c r="B8" s="8" t="n">
        <v>-0.03</v>
      </c>
      <c r="C8" s="8" t="n">
        <v>-0.03</v>
      </c>
    </row>
    <row r="9" spans="1:3">
      <c r="A9" s="3" t="s">
        <v>478</v>
      </c>
    </row>
    <row r="10" spans="1:3">
      <c r="A10" s="5" t="s">
        <v>454</v>
      </c>
    </row>
    <row r="11" spans="1:3">
      <c r="A11" s="3" t="s">
        <v>477</v>
      </c>
      <c r="B11" s="4" t="n">
        <v>0</v>
      </c>
      <c r="C11" s="8" t="n">
        <v>-0.01</v>
      </c>
    </row>
    <row r="12" spans="1:3">
      <c r="A12" s="3" t="s">
        <v>479</v>
      </c>
    </row>
    <row r="13" spans="1:3">
      <c r="A13" s="5" t="s">
        <v>454</v>
      </c>
    </row>
    <row r="14" spans="1:3">
      <c r="A14" s="3" t="s">
        <v>477</v>
      </c>
      <c r="B14" s="9" t="n">
        <v>-0.0217</v>
      </c>
      <c r="C14" s="9" t="n">
        <v>-0.0283</v>
      </c>
    </row>
    <row r="15" spans="1:3">
      <c r="A15" s="3" t="s">
        <v>466</v>
      </c>
    </row>
    <row r="16" spans="1:3">
      <c r="A16" s="5" t="s">
        <v>454</v>
      </c>
    </row>
    <row r="17" spans="1:3">
      <c r="A17" s="3" t="s">
        <v>477</v>
      </c>
      <c r="B17" s="4" t="n">
        <v>0</v>
      </c>
      <c r="C17" s="8" t="n">
        <v>-0.11</v>
      </c>
    </row>
    <row r="18" spans="1:3">
      <c r="A18" s="3" t="s">
        <v>472</v>
      </c>
      <c r="B18" s="3" t="s">
        <v>473</v>
      </c>
      <c r="C18" s="3" t="s">
        <v>473</v>
      </c>
    </row>
    <row r="19" spans="1:3">
      <c r="A19" s="3" t="s">
        <v>474</v>
      </c>
      <c r="B19" s="3" t="s">
        <v>475</v>
      </c>
      <c r="C19" s="3" t="s">
        <v>475</v>
      </c>
    </row>
    <row r="20" spans="1:3">
      <c r="A20" s="3" t="s">
        <v>480</v>
      </c>
    </row>
    <row r="21" spans="1:3">
      <c r="A21" s="5" t="s">
        <v>454</v>
      </c>
    </row>
    <row r="22" spans="1:3">
      <c r="A22" s="3" t="s">
        <v>477</v>
      </c>
      <c r="B22" s="4" t="n">
        <v>0</v>
      </c>
      <c r="C22" s="9" t="n">
        <v>-0.10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5" t="s">
        <v>483</v>
      </c>
    </row>
    <row r="4" spans="1:3">
      <c r="A4" s="3" t="s">
        <v>324</v>
      </c>
      <c r="B4" s="6" t="n">
        <v>8175</v>
      </c>
      <c r="C4" s="6" t="n">
        <v>6231</v>
      </c>
    </row>
    <row r="5" spans="1:3">
      <c r="A5" s="3" t="s">
        <v>484</v>
      </c>
      <c r="B5" s="4" t="n">
        <v>354800</v>
      </c>
      <c r="C5" s="4" t="n">
        <v>355556</v>
      </c>
    </row>
    <row r="6" spans="1:3">
      <c r="A6" s="5" t="s">
        <v>485</v>
      </c>
    </row>
    <row r="7" spans="1:3">
      <c r="A7" s="3" t="s">
        <v>486</v>
      </c>
      <c r="B7" s="4" t="n">
        <v>177334</v>
      </c>
      <c r="C7" s="4" t="n">
        <v>172564</v>
      </c>
    </row>
    <row r="8" spans="1:3">
      <c r="A8" s="3" t="s">
        <v>487</v>
      </c>
      <c r="B8" s="4" t="n">
        <v>75000</v>
      </c>
      <c r="C8" s="4" t="n">
        <v>70000</v>
      </c>
    </row>
    <row r="9" spans="1:3">
      <c r="A9" s="3" t="s">
        <v>52</v>
      </c>
      <c r="B9" s="4" t="n">
        <v>4590</v>
      </c>
      <c r="C9" s="4" t="n">
        <v>5100</v>
      </c>
    </row>
    <row r="10" spans="1:3">
      <c r="A10" s="3" t="s">
        <v>209</v>
      </c>
    </row>
    <row r="11" spans="1:3">
      <c r="A11" s="5" t="s">
        <v>483</v>
      </c>
    </row>
    <row r="12" spans="1:3">
      <c r="A12" s="3" t="s">
        <v>324</v>
      </c>
      <c r="B12" s="4" t="n">
        <v>8175</v>
      </c>
      <c r="C12" s="4" t="n">
        <v>6270</v>
      </c>
    </row>
    <row r="13" spans="1:3">
      <c r="A13" s="3" t="s">
        <v>484</v>
      </c>
      <c r="B13" s="4" t="n">
        <v>356465</v>
      </c>
      <c r="C13" s="4" t="n">
        <v>354792</v>
      </c>
    </row>
    <row r="14" spans="1:3">
      <c r="A14" s="5" t="s">
        <v>485</v>
      </c>
    </row>
    <row r="15" spans="1:3">
      <c r="A15" s="3" t="s">
        <v>486</v>
      </c>
      <c r="B15" s="4" t="n">
        <v>177547</v>
      </c>
      <c r="C15" s="4" t="n">
        <v>171725</v>
      </c>
    </row>
    <row r="16" spans="1:3">
      <c r="A16" s="3" t="s">
        <v>487</v>
      </c>
      <c r="B16" s="4" t="n">
        <v>76218</v>
      </c>
      <c r="C16" s="4" t="n">
        <v>69933</v>
      </c>
    </row>
    <row r="17" spans="1:3">
      <c r="A17" s="3" t="s">
        <v>52</v>
      </c>
      <c r="B17" s="4" t="n">
        <v>3973</v>
      </c>
      <c r="C17" s="4" t="n">
        <v>4481</v>
      </c>
    </row>
    <row r="18" spans="1:3">
      <c r="A18" s="3" t="s">
        <v>488</v>
      </c>
    </row>
    <row r="19" spans="1:3">
      <c r="A19" s="5" t="s">
        <v>483</v>
      </c>
    </row>
    <row r="20" spans="1:3">
      <c r="A20" s="3" t="s">
        <v>324</v>
      </c>
      <c r="B20" s="4" t="n">
        <v>8175</v>
      </c>
      <c r="C20" s="4" t="n">
        <v>6270</v>
      </c>
    </row>
    <row r="21" spans="1:3">
      <c r="A21" s="5" t="s">
        <v>485</v>
      </c>
    </row>
    <row r="22" spans="1:3">
      <c r="A22" s="3" t="s">
        <v>486</v>
      </c>
      <c r="B22" s="4" t="n">
        <v>177547</v>
      </c>
      <c r="C22" s="4" t="n">
        <v>171725</v>
      </c>
    </row>
    <row r="23" spans="1:3">
      <c r="A23" s="3" t="s">
        <v>487</v>
      </c>
      <c r="B23" s="4" t="n">
        <v>76218</v>
      </c>
      <c r="C23" s="4" t="n">
        <v>69933</v>
      </c>
    </row>
    <row r="24" spans="1:3">
      <c r="A24" s="3" t="s">
        <v>489</v>
      </c>
    </row>
    <row r="25" spans="1:3">
      <c r="A25" s="5" t="s">
        <v>483</v>
      </c>
    </row>
    <row r="26" spans="1:3">
      <c r="A26" s="3" t="s">
        <v>484</v>
      </c>
      <c r="B26" s="4" t="n">
        <v>356465</v>
      </c>
      <c r="C26" s="4" t="n">
        <v>354792</v>
      </c>
    </row>
    <row r="27" spans="1:3">
      <c r="A27" s="5" t="s">
        <v>485</v>
      </c>
    </row>
    <row r="28" spans="1:3">
      <c r="A28" s="3" t="s">
        <v>52</v>
      </c>
      <c r="B28" s="6" t="n">
        <v>3973</v>
      </c>
      <c r="C28" s="6" t="n">
        <v>4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3</v>
      </c>
      <c r="B1" s="2" t="s">
        <v>82</v>
      </c>
      <c r="D1" s="2" t="s">
        <v>1</v>
      </c>
      <c r="F1" s="2" t="s">
        <v>124</v>
      </c>
    </row>
    <row r="2" spans="1:6">
      <c r="B2" s="2" t="s">
        <v>2</v>
      </c>
      <c r="C2" s="2" t="s">
        <v>83</v>
      </c>
      <c r="D2" s="2" t="s">
        <v>2</v>
      </c>
      <c r="E2" s="2" t="s">
        <v>83</v>
      </c>
      <c r="F2" s="2" t="s">
        <v>32</v>
      </c>
    </row>
    <row r="3" spans="1:6">
      <c r="A3" s="5" t="s">
        <v>125</v>
      </c>
    </row>
    <row r="4" spans="1:6">
      <c r="A4" s="3" t="s">
        <v>115</v>
      </c>
      <c r="D4" s="6" t="n">
        <v>-137</v>
      </c>
      <c r="E4" s="6" t="n">
        <v>540</v>
      </c>
    </row>
    <row r="5" spans="1:6">
      <c r="A5" s="5" t="s">
        <v>126</v>
      </c>
    </row>
    <row r="6" spans="1:6">
      <c r="A6" s="3" t="s">
        <v>127</v>
      </c>
      <c r="D6" s="4" t="n">
        <v>-301</v>
      </c>
      <c r="E6" s="4" t="n">
        <v>-1000</v>
      </c>
    </row>
    <row r="7" spans="1:6">
      <c r="A7" s="3" t="s">
        <v>128</v>
      </c>
      <c r="D7" s="4" t="n">
        <v>13</v>
      </c>
      <c r="E7" s="4" t="n">
        <v>45</v>
      </c>
    </row>
    <row r="8" spans="1:6">
      <c r="A8" s="3" t="s">
        <v>129</v>
      </c>
      <c r="D8" s="4" t="n">
        <v>171</v>
      </c>
      <c r="E8" s="4" t="n">
        <v>181</v>
      </c>
    </row>
    <row r="9" spans="1:6">
      <c r="A9" s="3" t="s">
        <v>130</v>
      </c>
      <c r="D9" s="4" t="n">
        <v>160</v>
      </c>
      <c r="E9" s="4" t="n">
        <v>323</v>
      </c>
    </row>
    <row r="10" spans="1:6">
      <c r="A10" s="3" t="s">
        <v>131</v>
      </c>
      <c r="D10" s="4" t="n">
        <v>19</v>
      </c>
      <c r="E10" s="4" t="n">
        <v>26</v>
      </c>
    </row>
    <row r="11" spans="1:6">
      <c r="A11" s="3" t="s">
        <v>111</v>
      </c>
      <c r="B11" s="6" t="n">
        <v>36</v>
      </c>
      <c r="C11" s="6" t="n">
        <v>49</v>
      </c>
      <c r="D11" s="4" t="n">
        <v>134</v>
      </c>
      <c r="E11" s="4" t="n">
        <v>146</v>
      </c>
    </row>
    <row r="12" spans="1:6">
      <c r="A12" s="3" t="s">
        <v>132</v>
      </c>
      <c r="B12" s="4" t="n">
        <v>19</v>
      </c>
      <c r="C12" s="4" t="n">
        <v>19</v>
      </c>
      <c r="D12" s="4" t="n">
        <v>47</v>
      </c>
      <c r="E12" s="4" t="n">
        <v>67</v>
      </c>
    </row>
    <row r="13" spans="1:6">
      <c r="A13" s="3" t="s">
        <v>133</v>
      </c>
      <c r="D13" s="4" t="n">
        <v>-39</v>
      </c>
      <c r="E13" s="4" t="n">
        <v>-39</v>
      </c>
    </row>
    <row r="14" spans="1:6">
      <c r="A14" s="3" t="s">
        <v>134</v>
      </c>
      <c r="B14" s="4" t="n">
        <v>0</v>
      </c>
      <c r="C14" s="4" t="n">
        <v>-20300</v>
      </c>
      <c r="D14" s="4" t="n">
        <v>-15182</v>
      </c>
      <c r="E14" s="4" t="n">
        <v>-20288</v>
      </c>
    </row>
    <row r="15" spans="1:6">
      <c r="A15" s="3" t="s">
        <v>135</v>
      </c>
      <c r="D15" s="4" t="n">
        <v>22970</v>
      </c>
      <c r="E15" s="4" t="n">
        <v>6614</v>
      </c>
    </row>
    <row r="16" spans="1:6">
      <c r="A16" s="3" t="s">
        <v>136</v>
      </c>
      <c r="D16" s="4" t="n">
        <v>103</v>
      </c>
      <c r="E16" s="4" t="n">
        <v>106</v>
      </c>
    </row>
    <row r="17" spans="1:6">
      <c r="A17" s="3" t="s">
        <v>137</v>
      </c>
      <c r="D17" s="4" t="n">
        <v>-204</v>
      </c>
      <c r="E17" s="4" t="n">
        <v>-20</v>
      </c>
    </row>
    <row r="18" spans="1:6">
      <c r="A18" s="5" t="s">
        <v>138</v>
      </c>
    </row>
    <row r="19" spans="1:6">
      <c r="A19" s="3" t="s">
        <v>139</v>
      </c>
      <c r="D19" s="4" t="n">
        <v>-209</v>
      </c>
      <c r="E19" s="4" t="n">
        <v>348</v>
      </c>
    </row>
    <row r="20" spans="1:6">
      <c r="A20" s="3" t="s">
        <v>140</v>
      </c>
      <c r="D20" s="4" t="n">
        <v>-39</v>
      </c>
      <c r="E20" s="4" t="n">
        <v>-168</v>
      </c>
    </row>
    <row r="21" spans="1:6">
      <c r="A21" s="3" t="s">
        <v>141</v>
      </c>
      <c r="D21" s="4" t="n">
        <v>5</v>
      </c>
      <c r="E21" s="4" t="n">
        <v>19</v>
      </c>
    </row>
    <row r="22" spans="1:6">
      <c r="A22" s="3" t="s">
        <v>142</v>
      </c>
      <c r="D22" s="4" t="n">
        <v>473</v>
      </c>
      <c r="E22" s="4" t="n">
        <v>449</v>
      </c>
    </row>
    <row r="23" spans="1:6">
      <c r="A23" s="3" t="s">
        <v>143</v>
      </c>
      <c r="D23" s="4" t="n">
        <v>322</v>
      </c>
      <c r="E23" s="4" t="n">
        <v>436</v>
      </c>
    </row>
    <row r="24" spans="1:6">
      <c r="A24" s="3" t="s">
        <v>144</v>
      </c>
      <c r="D24" s="4" t="n">
        <v>8540</v>
      </c>
      <c r="E24" s="4" t="n">
        <v>-12108</v>
      </c>
    </row>
    <row r="25" spans="1:6">
      <c r="A25" s="5" t="s">
        <v>145</v>
      </c>
    </row>
    <row r="26" spans="1:6">
      <c r="A26" s="3" t="s">
        <v>146</v>
      </c>
      <c r="D26" s="4" t="n">
        <v>-8735</v>
      </c>
      <c r="E26" s="4" t="n">
        <v>-2873</v>
      </c>
    </row>
    <row r="27" spans="1:6">
      <c r="A27" s="3" t="s">
        <v>147</v>
      </c>
      <c r="D27" s="4" t="n">
        <v>1450</v>
      </c>
      <c r="E27" s="4" t="n">
        <v>1760</v>
      </c>
    </row>
    <row r="28" spans="1:6">
      <c r="A28" s="3" t="s">
        <v>148</v>
      </c>
      <c r="D28" s="4" t="n">
        <v>820</v>
      </c>
    </row>
    <row r="29" spans="1:6">
      <c r="A29" s="3" t="s">
        <v>149</v>
      </c>
      <c r="D29" s="4" t="n">
        <v>-33</v>
      </c>
      <c r="E29" s="4" t="n">
        <v>-71</v>
      </c>
    </row>
    <row r="30" spans="1:6">
      <c r="A30" s="3" t="s">
        <v>150</v>
      </c>
      <c r="D30" s="4" t="n">
        <v>-6498</v>
      </c>
      <c r="E30" s="4" t="n">
        <v>-1184</v>
      </c>
    </row>
    <row r="31" spans="1:6">
      <c r="A31" s="5" t="s">
        <v>151</v>
      </c>
    </row>
    <row r="32" spans="1:6">
      <c r="A32" s="3" t="s">
        <v>152</v>
      </c>
      <c r="D32" s="4" t="n">
        <v>-1347</v>
      </c>
      <c r="E32" s="4" t="n">
        <v>-12405</v>
      </c>
    </row>
    <row r="33" spans="1:6">
      <c r="A33" s="3" t="s">
        <v>153</v>
      </c>
      <c r="D33" s="4" t="n">
        <v>13000</v>
      </c>
      <c r="E33" s="4" t="n">
        <v>34500</v>
      </c>
    </row>
    <row r="34" spans="1:6">
      <c r="A34" s="3" t="s">
        <v>154</v>
      </c>
      <c r="D34" s="4" t="n">
        <v>-8000</v>
      </c>
      <c r="E34" s="4" t="n">
        <v>-17500</v>
      </c>
    </row>
    <row r="35" spans="1:6">
      <c r="A35" s="3" t="s">
        <v>155</v>
      </c>
      <c r="D35" s="4" t="n">
        <v>-14</v>
      </c>
      <c r="E35" s="4" t="n">
        <v>-108</v>
      </c>
    </row>
    <row r="36" spans="1:6">
      <c r="A36" s="3" t="s">
        <v>156</v>
      </c>
      <c r="D36" s="4" t="n">
        <v>-510</v>
      </c>
    </row>
    <row r="37" spans="1:6">
      <c r="A37" s="3" t="s">
        <v>157</v>
      </c>
      <c r="D37" s="4" t="n">
        <v>3129</v>
      </c>
      <c r="E37" s="4" t="n">
        <v>4487</v>
      </c>
    </row>
    <row r="38" spans="1:6">
      <c r="A38" s="3" t="s">
        <v>158</v>
      </c>
      <c r="D38" s="4" t="n">
        <v>5171</v>
      </c>
      <c r="E38" s="4" t="n">
        <v>-8805</v>
      </c>
    </row>
    <row r="39" spans="1:6">
      <c r="A39" s="3" t="s">
        <v>159</v>
      </c>
      <c r="D39" s="4" t="n">
        <v>16651</v>
      </c>
      <c r="E39" s="4" t="n">
        <v>22219</v>
      </c>
      <c r="F39" s="6" t="n">
        <v>22219</v>
      </c>
    </row>
    <row r="40" spans="1:6">
      <c r="A40" s="3" t="s">
        <v>160</v>
      </c>
      <c r="B40" s="6" t="n">
        <v>21822</v>
      </c>
      <c r="C40" s="6" t="n">
        <v>13414</v>
      </c>
      <c r="D40" s="4" t="n">
        <v>21822</v>
      </c>
      <c r="E40" s="4" t="n">
        <v>13414</v>
      </c>
      <c r="F40" s="6" t="n">
        <v>16651</v>
      </c>
    </row>
    <row r="41" spans="1:6">
      <c r="A41" s="5" t="s">
        <v>161</v>
      </c>
    </row>
    <row r="42" spans="1:6">
      <c r="A42" s="3" t="s">
        <v>162</v>
      </c>
      <c r="D42" s="4" t="n">
        <v>4710</v>
      </c>
      <c r="E42" s="4" t="n">
        <v>3357</v>
      </c>
    </row>
    <row r="43" spans="1:6">
      <c r="A43" s="3" t="s">
        <v>163</v>
      </c>
      <c r="D43" s="4" t="n">
        <v>13</v>
      </c>
    </row>
    <row r="44" spans="1:6">
      <c r="A44" s="5" t="s">
        <v>164</v>
      </c>
    </row>
    <row r="45" spans="1:6">
      <c r="A45" s="3" t="s">
        <v>165</v>
      </c>
      <c r="D45" s="4" t="n">
        <v>1064</v>
      </c>
      <c r="E45" s="4" t="n">
        <v>16871</v>
      </c>
    </row>
    <row r="46" spans="1:6">
      <c r="A46" s="3" t="s">
        <v>166</v>
      </c>
      <c r="D46" s="4" t="n">
        <v>10684</v>
      </c>
    </row>
    <row r="47" spans="1:6">
      <c r="A47" s="3" t="s">
        <v>167</v>
      </c>
      <c r="D47" s="4" t="n">
        <v>14</v>
      </c>
      <c r="E47" s="4" t="n">
        <v>108</v>
      </c>
    </row>
    <row r="48" spans="1:6">
      <c r="A48" s="3" t="s">
        <v>168</v>
      </c>
      <c r="D48" s="4" t="n">
        <v>1120</v>
      </c>
    </row>
    <row r="49" spans="1:6">
      <c r="A49" s="3" t="s">
        <v>169</v>
      </c>
      <c r="D49" s="4" t="n">
        <v>1120</v>
      </c>
    </row>
    <row r="50" spans="1:6">
      <c r="A50" s="3" t="s">
        <v>170</v>
      </c>
    </row>
    <row r="51" spans="1:6">
      <c r="A51" s="5" t="s">
        <v>126</v>
      </c>
    </row>
    <row r="52" spans="1:6">
      <c r="A52" s="3" t="s">
        <v>171</v>
      </c>
      <c r="D52" s="4" t="n">
        <v>52</v>
      </c>
      <c r="E52" s="4" t="n">
        <v>45</v>
      </c>
    </row>
    <row r="53" spans="1:6">
      <c r="A53" s="3" t="s">
        <v>172</v>
      </c>
    </row>
    <row r="54" spans="1:6">
      <c r="A54" s="5" t="s">
        <v>126</v>
      </c>
    </row>
    <row r="55" spans="1:6">
      <c r="A55" s="3" t="s">
        <v>171</v>
      </c>
      <c r="D55" s="6" t="n">
        <v>182</v>
      </c>
      <c r="E55" s="6" t="n">
        <v>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s>
  <sheetData>
    <row r="1" spans="1:14">
      <c r="A1" s="1" t="s">
        <v>490</v>
      </c>
      <c r="B1" s="2" t="s">
        <v>491</v>
      </c>
      <c r="C1" s="2" t="s">
        <v>492</v>
      </c>
      <c r="D1" s="2" t="s">
        <v>493</v>
      </c>
      <c r="E1" s="2" t="s">
        <v>494</v>
      </c>
      <c r="F1" s="2" t="s">
        <v>495</v>
      </c>
      <c r="G1" s="2" t="s">
        <v>496</v>
      </c>
      <c r="H1" s="2" t="s">
        <v>2</v>
      </c>
      <c r="I1" s="2" t="s">
        <v>497</v>
      </c>
      <c r="J1" s="2" t="s">
        <v>83</v>
      </c>
      <c r="K1" s="2" t="s">
        <v>498</v>
      </c>
      <c r="L1" s="2" t="s">
        <v>2</v>
      </c>
      <c r="M1" s="2" t="s">
        <v>83</v>
      </c>
      <c r="N1" s="2" t="s">
        <v>32</v>
      </c>
    </row>
    <row r="2" spans="1:14">
      <c r="A2" s="5" t="s">
        <v>211</v>
      </c>
    </row>
    <row r="3" spans="1:14">
      <c r="A3" s="3" t="s">
        <v>499</v>
      </c>
      <c r="L3" s="6" t="n">
        <v>52</v>
      </c>
      <c r="M3" s="6" t="n">
        <v>45</v>
      </c>
    </row>
    <row r="4" spans="1:14">
      <c r="A4" s="3" t="s">
        <v>500</v>
      </c>
    </row>
    <row r="5" spans="1:14">
      <c r="A5" s="5" t="s">
        <v>211</v>
      </c>
    </row>
    <row r="6" spans="1:14">
      <c r="A6" s="3" t="s">
        <v>501</v>
      </c>
      <c r="B6" s="4" t="n">
        <v>2000000</v>
      </c>
    </row>
    <row r="7" spans="1:14">
      <c r="A7" s="3" t="s">
        <v>502</v>
      </c>
    </row>
    <row r="8" spans="1:14">
      <c r="A8" s="5" t="s">
        <v>211</v>
      </c>
    </row>
    <row r="9" spans="1:14">
      <c r="A9" s="3" t="s">
        <v>503</v>
      </c>
      <c r="H9" s="6" t="n">
        <v>26</v>
      </c>
      <c r="J9" s="6" t="n">
        <v>-37</v>
      </c>
    </row>
    <row r="10" spans="1:14">
      <c r="A10" s="3" t="s">
        <v>504</v>
      </c>
    </row>
    <row r="11" spans="1:14">
      <c r="A11" s="5" t="s">
        <v>211</v>
      </c>
    </row>
    <row r="12" spans="1:14">
      <c r="A12" s="3" t="s">
        <v>505</v>
      </c>
      <c r="E12" s="4" t="n">
        <v>97195</v>
      </c>
      <c r="G12" s="4" t="n">
        <v>129270</v>
      </c>
    </row>
    <row r="13" spans="1:14">
      <c r="A13" s="3" t="s">
        <v>506</v>
      </c>
      <c r="E13" s="3" t="s">
        <v>507</v>
      </c>
      <c r="G13" s="3" t="s">
        <v>507</v>
      </c>
    </row>
    <row r="14" spans="1:14">
      <c r="A14" s="3" t="s">
        <v>508</v>
      </c>
    </row>
    <row r="15" spans="1:14">
      <c r="A15" s="5" t="s">
        <v>211</v>
      </c>
    </row>
    <row r="16" spans="1:14">
      <c r="A16" s="3" t="s">
        <v>501</v>
      </c>
      <c r="N16" s="4" t="n">
        <v>1293109</v>
      </c>
    </row>
    <row r="17" spans="1:14">
      <c r="A17" s="3" t="s">
        <v>509</v>
      </c>
      <c r="B17" s="3" t="s">
        <v>510</v>
      </c>
    </row>
    <row r="18" spans="1:14">
      <c r="A18" s="3" t="s">
        <v>511</v>
      </c>
    </row>
    <row r="19" spans="1:14">
      <c r="A19" s="5" t="s">
        <v>211</v>
      </c>
    </row>
    <row r="20" spans="1:14">
      <c r="A20" s="3" t="s">
        <v>512</v>
      </c>
      <c r="H20" s="4" t="n">
        <v>363</v>
      </c>
      <c r="L20" s="6" t="n">
        <v>363</v>
      </c>
    </row>
    <row r="21" spans="1:14">
      <c r="A21" s="3" t="s">
        <v>513</v>
      </c>
      <c r="L21" s="3" t="s">
        <v>514</v>
      </c>
    </row>
    <row r="22" spans="1:14">
      <c r="A22" s="3" t="s">
        <v>515</v>
      </c>
    </row>
    <row r="23" spans="1:14">
      <c r="A23" s="5" t="s">
        <v>211</v>
      </c>
    </row>
    <row r="24" spans="1:14">
      <c r="A24" s="3" t="s">
        <v>503</v>
      </c>
      <c r="H24" s="4" t="n">
        <v>10</v>
      </c>
      <c r="J24" s="6" t="n">
        <v>10</v>
      </c>
      <c r="L24" s="6" t="n">
        <v>29</v>
      </c>
      <c r="M24" s="6" t="n">
        <v>29</v>
      </c>
    </row>
    <row r="25" spans="1:14">
      <c r="A25" s="3" t="s">
        <v>513</v>
      </c>
      <c r="L25" s="3" t="s">
        <v>516</v>
      </c>
    </row>
    <row r="26" spans="1:14">
      <c r="A26" s="3" t="s">
        <v>517</v>
      </c>
      <c r="L26" s="4" t="n">
        <v>0</v>
      </c>
      <c r="M26" s="4" t="n">
        <v>0</v>
      </c>
    </row>
    <row r="27" spans="1:14">
      <c r="A27" s="3" t="s">
        <v>518</v>
      </c>
    </row>
    <row r="28" spans="1:14">
      <c r="A28" s="5" t="s">
        <v>211</v>
      </c>
    </row>
    <row r="29" spans="1:14">
      <c r="A29" s="3" t="s">
        <v>503</v>
      </c>
      <c r="H29" s="6" t="n">
        <v>63</v>
      </c>
      <c r="L29" s="6" t="n">
        <v>149</v>
      </c>
    </row>
    <row r="30" spans="1:14">
      <c r="A30" s="3" t="s">
        <v>519</v>
      </c>
    </row>
    <row r="31" spans="1:14">
      <c r="A31" s="5" t="s">
        <v>211</v>
      </c>
    </row>
    <row r="32" spans="1:14">
      <c r="A32" s="3" t="s">
        <v>505</v>
      </c>
      <c r="C32" s="4" t="n">
        <v>428796</v>
      </c>
    </row>
    <row r="33" spans="1:14">
      <c r="A33" s="3" t="s">
        <v>506</v>
      </c>
      <c r="C33" s="3" t="s">
        <v>507</v>
      </c>
    </row>
    <row r="34" spans="1:14">
      <c r="A34" s="3" t="s">
        <v>520</v>
      </c>
    </row>
    <row r="35" spans="1:14">
      <c r="A35" s="5" t="s">
        <v>211</v>
      </c>
    </row>
    <row r="36" spans="1:14">
      <c r="A36" s="3" t="s">
        <v>521</v>
      </c>
      <c r="D36" s="4" t="n">
        <v>42168</v>
      </c>
      <c r="F36" s="4" t="n">
        <v>18906</v>
      </c>
    </row>
    <row r="37" spans="1:14">
      <c r="A37" s="3" t="s">
        <v>499</v>
      </c>
      <c r="I37" s="6" t="n">
        <v>52</v>
      </c>
      <c r="K37" s="6"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22</v>
      </c>
      <c r="B1" s="2" t="s">
        <v>82</v>
      </c>
      <c r="D1" s="2" t="s">
        <v>1</v>
      </c>
    </row>
    <row r="2" spans="1:5">
      <c r="B2" s="2" t="s">
        <v>2</v>
      </c>
      <c r="C2" s="2" t="s">
        <v>83</v>
      </c>
      <c r="D2" s="2" t="s">
        <v>2</v>
      </c>
      <c r="E2" s="2" t="s">
        <v>83</v>
      </c>
    </row>
    <row r="3" spans="1:5">
      <c r="A3" s="5" t="s">
        <v>523</v>
      </c>
    </row>
    <row r="4" spans="1:5">
      <c r="A4" s="3" t="s">
        <v>524</v>
      </c>
      <c r="D4" s="4" t="n">
        <v>537500</v>
      </c>
      <c r="E4" s="4" t="n">
        <v>537500</v>
      </c>
    </row>
    <row r="5" spans="1:5">
      <c r="A5" s="3" t="s">
        <v>525</v>
      </c>
      <c r="D5" s="4" t="n">
        <v>0</v>
      </c>
      <c r="E5" s="4" t="n">
        <v>0</v>
      </c>
    </row>
    <row r="6" spans="1:5">
      <c r="A6" s="3" t="s">
        <v>526</v>
      </c>
      <c r="D6" s="4" t="n">
        <v>0</v>
      </c>
      <c r="E6" s="4" t="n">
        <v>0</v>
      </c>
    </row>
    <row r="7" spans="1:5">
      <c r="A7" s="3" t="s">
        <v>527</v>
      </c>
      <c r="D7" s="4" t="n">
        <v>-82500</v>
      </c>
      <c r="E7" s="4" t="n">
        <v>0</v>
      </c>
    </row>
    <row r="8" spans="1:5">
      <c r="A8" s="3" t="s">
        <v>528</v>
      </c>
      <c r="B8" s="4" t="n">
        <v>455000</v>
      </c>
      <c r="C8" s="4" t="n">
        <v>537500</v>
      </c>
      <c r="D8" s="4" t="n">
        <v>455000</v>
      </c>
      <c r="E8" s="4" t="n">
        <v>537500</v>
      </c>
    </row>
    <row r="9" spans="1:5">
      <c r="A9" s="3" t="s">
        <v>529</v>
      </c>
      <c r="B9" s="4" t="n">
        <v>275000</v>
      </c>
      <c r="C9" s="4" t="n">
        <v>267500</v>
      </c>
      <c r="D9" s="4" t="n">
        <v>275000</v>
      </c>
      <c r="E9" s="4" t="n">
        <v>267500</v>
      </c>
    </row>
    <row r="10" spans="1:5">
      <c r="A10" s="5" t="s">
        <v>530</v>
      </c>
    </row>
    <row r="11" spans="1:5">
      <c r="A11" s="3" t="s">
        <v>531</v>
      </c>
      <c r="D11" s="7" t="n">
        <v>2.19</v>
      </c>
      <c r="E11" s="7" t="n">
        <v>2.19</v>
      </c>
    </row>
    <row r="12" spans="1:5">
      <c r="A12" s="3" t="s">
        <v>532</v>
      </c>
      <c r="D12" s="8" t="n">
        <v>4.89</v>
      </c>
    </row>
    <row r="13" spans="1:5">
      <c r="A13" s="3" t="s">
        <v>533</v>
      </c>
      <c r="B13" s="7" t="n">
        <v>1.67</v>
      </c>
      <c r="C13" s="7" t="n">
        <v>2.19</v>
      </c>
      <c r="D13" s="8" t="n">
        <v>1.67</v>
      </c>
      <c r="E13" s="8" t="n">
        <v>2.19</v>
      </c>
    </row>
    <row r="14" spans="1:5">
      <c r="A14" s="3" t="s">
        <v>534</v>
      </c>
      <c r="B14" s="7" t="n">
        <v>1.7</v>
      </c>
      <c r="C14" s="7" t="n">
        <v>2.71</v>
      </c>
      <c r="D14" s="7" t="n">
        <v>1.7</v>
      </c>
      <c r="E14" s="7" t="n">
        <v>2.71</v>
      </c>
    </row>
    <row r="15" spans="1:5">
      <c r="A15" s="5" t="s">
        <v>535</v>
      </c>
    </row>
    <row r="16" spans="1:5">
      <c r="A16" s="3" t="s">
        <v>503</v>
      </c>
      <c r="B16" s="6" t="n">
        <v>10</v>
      </c>
      <c r="C16" s="6" t="n">
        <v>10</v>
      </c>
      <c r="D16" s="6" t="n">
        <v>29</v>
      </c>
      <c r="E16" s="6" t="n">
        <v>29</v>
      </c>
    </row>
    <row r="17" spans="1:5">
      <c r="A17" s="3" t="s">
        <v>536</v>
      </c>
      <c r="B17" s="6" t="n">
        <v>55</v>
      </c>
      <c r="D17" s="6" t="n">
        <v>55</v>
      </c>
    </row>
    <row r="18" spans="1:5">
      <c r="A18" s="3" t="s">
        <v>513</v>
      </c>
      <c r="D18" s="3" t="s">
        <v>5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5" t="s">
        <v>539</v>
      </c>
    </row>
    <row r="4" spans="1:2">
      <c r="A4" s="3" t="s">
        <v>540</v>
      </c>
      <c r="B4" s="4" t="n">
        <v>455000</v>
      </c>
    </row>
    <row r="5" spans="1:2">
      <c r="A5" s="3" t="s">
        <v>541</v>
      </c>
      <c r="B5" s="3" t="s">
        <v>542</v>
      </c>
    </row>
    <row r="6" spans="1:2">
      <c r="A6" s="3" t="s">
        <v>543</v>
      </c>
      <c r="B6" s="7" t="n">
        <v>1.67</v>
      </c>
    </row>
    <row r="7" spans="1:2">
      <c r="A7" s="5" t="s">
        <v>544</v>
      </c>
    </row>
    <row r="8" spans="1:2">
      <c r="A8" s="3" t="s">
        <v>540</v>
      </c>
      <c r="B8" s="4" t="n">
        <v>275000</v>
      </c>
    </row>
    <row r="9" spans="1:2">
      <c r="A9" s="3" t="s">
        <v>543</v>
      </c>
      <c r="B9" s="7" t="n">
        <v>1.7</v>
      </c>
    </row>
    <row r="10" spans="1:2">
      <c r="A10" s="3" t="s">
        <v>545</v>
      </c>
    </row>
    <row r="11" spans="1:2">
      <c r="A11" s="5" t="s">
        <v>539</v>
      </c>
    </row>
    <row r="12" spans="1:2">
      <c r="A12" s="3" t="s">
        <v>540</v>
      </c>
      <c r="B12" s="4" t="n">
        <v>5000</v>
      </c>
    </row>
    <row r="13" spans="1:2">
      <c r="A13" s="3" t="s">
        <v>541</v>
      </c>
      <c r="B13" s="3" t="s">
        <v>546</v>
      </c>
    </row>
    <row r="14" spans="1:2">
      <c r="A14" s="3" t="s">
        <v>543</v>
      </c>
      <c r="B14" s="6" t="n">
        <v>6</v>
      </c>
    </row>
    <row r="15" spans="1:2">
      <c r="A15" s="5" t="s">
        <v>544</v>
      </c>
    </row>
    <row r="16" spans="1:2">
      <c r="A16" s="3" t="s">
        <v>540</v>
      </c>
      <c r="B16" s="4" t="n">
        <v>5000</v>
      </c>
    </row>
    <row r="17" spans="1:2">
      <c r="A17" s="3" t="s">
        <v>543</v>
      </c>
      <c r="B17" s="6" t="n">
        <v>6</v>
      </c>
    </row>
    <row r="18" spans="1:2">
      <c r="A18" s="3" t="s">
        <v>547</v>
      </c>
    </row>
    <row r="19" spans="1:2">
      <c r="A19" s="5" t="s">
        <v>539</v>
      </c>
    </row>
    <row r="20" spans="1:2">
      <c r="A20" s="3" t="s">
        <v>540</v>
      </c>
      <c r="B20" s="4" t="n">
        <v>450000</v>
      </c>
    </row>
    <row r="21" spans="1:2">
      <c r="A21" s="3" t="s">
        <v>541</v>
      </c>
      <c r="B21" s="3" t="s">
        <v>548</v>
      </c>
    </row>
    <row r="22" spans="1:2">
      <c r="A22" s="3" t="s">
        <v>543</v>
      </c>
      <c r="B22" s="7" t="n">
        <v>1.62</v>
      </c>
    </row>
    <row r="23" spans="1:2">
      <c r="A23" s="5" t="s">
        <v>544</v>
      </c>
    </row>
    <row r="24" spans="1:2">
      <c r="A24" s="3" t="s">
        <v>540</v>
      </c>
      <c r="B24" s="4" t="n">
        <v>270000</v>
      </c>
    </row>
    <row r="25" spans="1:2">
      <c r="A25" s="3" t="s">
        <v>543</v>
      </c>
      <c r="B25" s="7" t="n">
        <v>1.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 customWidth="1" max="7" min="7" width="14"/>
  </cols>
  <sheetData>
    <row r="1" spans="1:7">
      <c r="A1" s="1" t="s">
        <v>549</v>
      </c>
      <c r="B1" s="2" t="s">
        <v>550</v>
      </c>
      <c r="C1" s="2" t="s">
        <v>82</v>
      </c>
      <c r="E1" s="2" t="s">
        <v>1</v>
      </c>
    </row>
    <row r="2" spans="1:7">
      <c r="B2" s="2" t="s">
        <v>551</v>
      </c>
      <c r="C2" s="2" t="s">
        <v>2</v>
      </c>
      <c r="D2" s="2" t="s">
        <v>83</v>
      </c>
      <c r="E2" s="2" t="s">
        <v>2</v>
      </c>
      <c r="F2" s="2" t="s">
        <v>83</v>
      </c>
      <c r="G2" s="2" t="s">
        <v>32</v>
      </c>
    </row>
    <row r="3" spans="1:7">
      <c r="A3" s="5" t="s">
        <v>213</v>
      </c>
    </row>
    <row r="4" spans="1:7">
      <c r="A4" s="3" t="s">
        <v>552</v>
      </c>
      <c r="B4" s="4" t="n">
        <v>1493679</v>
      </c>
    </row>
    <row r="5" spans="1:7">
      <c r="A5" s="3" t="s">
        <v>553</v>
      </c>
      <c r="B5" s="7" t="n">
        <v>1.59</v>
      </c>
    </row>
    <row r="6" spans="1:7">
      <c r="A6" s="3" t="s">
        <v>554</v>
      </c>
      <c r="B6" s="6" t="n">
        <v>2400</v>
      </c>
    </row>
    <row r="7" spans="1:7">
      <c r="A7" s="3" t="s">
        <v>555</v>
      </c>
      <c r="B7" s="6" t="n">
        <v>1200</v>
      </c>
    </row>
    <row r="8" spans="1:7">
      <c r="A8" s="3" t="s">
        <v>556</v>
      </c>
      <c r="B8" s="3" t="s">
        <v>557</v>
      </c>
    </row>
    <row r="9" spans="1:7">
      <c r="A9" s="3" t="s">
        <v>558</v>
      </c>
      <c r="C9" s="6" t="n">
        <v>19</v>
      </c>
      <c r="D9" s="6" t="n">
        <v>19</v>
      </c>
      <c r="E9" s="6" t="n">
        <v>47</v>
      </c>
      <c r="F9" s="6" t="n">
        <v>67</v>
      </c>
    </row>
    <row r="10" spans="1:7">
      <c r="A10" s="5" t="s">
        <v>559</v>
      </c>
    </row>
    <row r="11" spans="1:7">
      <c r="A11" s="3" t="s">
        <v>560</v>
      </c>
      <c r="C11" s="4" t="n">
        <v>999467</v>
      </c>
      <c r="E11" s="4" t="n">
        <v>999467</v>
      </c>
      <c r="G11" s="4" t="n">
        <v>1036809</v>
      </c>
    </row>
    <row r="12" spans="1:7">
      <c r="A12" s="3" t="s">
        <v>561</v>
      </c>
      <c r="C12" s="4" t="n">
        <v>42321</v>
      </c>
      <c r="E12" s="4" t="n">
        <v>42321</v>
      </c>
      <c r="G12" s="4" t="n">
        <v>10580</v>
      </c>
    </row>
    <row r="13" spans="1:7">
      <c r="A13" s="3" t="s">
        <v>562</v>
      </c>
      <c r="C13" s="4" t="n">
        <v>614292</v>
      </c>
      <c r="E13" s="4" t="n">
        <v>614292</v>
      </c>
      <c r="G13" s="4" t="n">
        <v>646033</v>
      </c>
    </row>
    <row r="14" spans="1:7">
      <c r="A14" s="3" t="s">
        <v>563</v>
      </c>
      <c r="C14" s="4" t="n">
        <v>1656080</v>
      </c>
      <c r="E14" s="4" t="n">
        <v>1656080</v>
      </c>
      <c r="G14" s="4" t="n">
        <v>1693422</v>
      </c>
    </row>
    <row r="15" spans="1:7">
      <c r="A15" s="3" t="s">
        <v>564</v>
      </c>
      <c r="C15" s="6" t="n">
        <v>946</v>
      </c>
      <c r="E15" s="6" t="n">
        <v>946</v>
      </c>
      <c r="G15" s="6" t="n">
        <v>678</v>
      </c>
    </row>
    <row r="16" spans="1:7">
      <c r="A16" s="3" t="s">
        <v>565</v>
      </c>
      <c r="C16" s="6" t="n">
        <v>977</v>
      </c>
      <c r="E16" s="6" t="n">
        <v>977</v>
      </c>
      <c r="G16" s="6" t="n">
        <v>1027</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5" t="s">
        <v>215</v>
      </c>
    </row>
    <row r="3" spans="1:3">
      <c r="A3" s="3" t="s">
        <v>567</v>
      </c>
      <c r="B3" s="3" t="s">
        <v>568</v>
      </c>
      <c r="C3" s="3" t="s">
        <v>568</v>
      </c>
    </row>
    <row r="4" spans="1:3">
      <c r="A4" s="3" t="s">
        <v>569</v>
      </c>
      <c r="B4" s="3" t="s">
        <v>570</v>
      </c>
      <c r="C4" s="3" t="s">
        <v>570</v>
      </c>
    </row>
    <row r="5" spans="1:3">
      <c r="A5" s="3" t="s">
        <v>571</v>
      </c>
      <c r="B5" s="3" t="s">
        <v>572</v>
      </c>
      <c r="C5" s="3" t="s">
        <v>572</v>
      </c>
    </row>
    <row r="6" spans="1:3">
      <c r="A6" s="3" t="s">
        <v>573</v>
      </c>
      <c r="B6" s="3" t="s">
        <v>574</v>
      </c>
      <c r="C6" s="3" t="s">
        <v>574</v>
      </c>
    </row>
    <row r="7" spans="1:3">
      <c r="A7" s="3" t="s">
        <v>575</v>
      </c>
    </row>
    <row r="8" spans="1:3">
      <c r="A8" s="5" t="s">
        <v>215</v>
      </c>
    </row>
    <row r="9" spans="1:3">
      <c r="A9" s="3" t="s">
        <v>576</v>
      </c>
      <c r="B9" s="3" t="s">
        <v>577</v>
      </c>
    </row>
    <row r="10" spans="1:3">
      <c r="A10" s="3" t="s">
        <v>578</v>
      </c>
    </row>
    <row r="11" spans="1:3">
      <c r="A11" s="5" t="s">
        <v>215</v>
      </c>
    </row>
    <row r="12" spans="1:3">
      <c r="A12" s="3" t="s">
        <v>576</v>
      </c>
      <c r="B12" s="3" t="s">
        <v>577</v>
      </c>
    </row>
    <row r="13" spans="1:3">
      <c r="A13" s="3" t="s">
        <v>579</v>
      </c>
    </row>
    <row r="14" spans="1:3">
      <c r="A14" s="5" t="s">
        <v>215</v>
      </c>
    </row>
    <row r="15" spans="1:3">
      <c r="A15" s="3" t="s">
        <v>580</v>
      </c>
      <c r="B15" s="3" t="s">
        <v>5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5" t="s">
        <v>215</v>
      </c>
    </row>
    <row r="3" spans="1:3">
      <c r="A3" s="3" t="s">
        <v>583</v>
      </c>
      <c r="B3" s="6" t="n">
        <v>49001</v>
      </c>
      <c r="C3" s="6" t="n">
        <v>49433</v>
      </c>
    </row>
    <row r="4" spans="1:3">
      <c r="A4" s="3" t="s">
        <v>584</v>
      </c>
      <c r="B4" s="3" t="s">
        <v>585</v>
      </c>
      <c r="C4" s="3" t="s">
        <v>586</v>
      </c>
    </row>
    <row r="5" spans="1:3">
      <c r="A5" s="3" t="s">
        <v>587</v>
      </c>
      <c r="B5" s="6" t="n">
        <v>49001</v>
      </c>
      <c r="C5" s="6" t="n">
        <v>49433</v>
      </c>
    </row>
    <row r="6" spans="1:3">
      <c r="A6" s="3" t="s">
        <v>588</v>
      </c>
      <c r="B6" s="3" t="s">
        <v>589</v>
      </c>
      <c r="C6" s="3" t="s">
        <v>590</v>
      </c>
    </row>
    <row r="7" spans="1:3">
      <c r="A7" s="3" t="s">
        <v>591</v>
      </c>
      <c r="B7" s="6" t="n">
        <v>49001</v>
      </c>
      <c r="C7" s="6" t="n">
        <v>49433</v>
      </c>
    </row>
    <row r="8" spans="1:3">
      <c r="A8" s="3" t="s">
        <v>592</v>
      </c>
      <c r="B8" s="3" t="s">
        <v>589</v>
      </c>
      <c r="C8" s="3" t="s">
        <v>590</v>
      </c>
    </row>
    <row r="9" spans="1:3">
      <c r="A9" s="3" t="s">
        <v>593</v>
      </c>
      <c r="B9" s="6" t="n">
        <v>51911</v>
      </c>
      <c r="C9" s="6" t="n">
        <v>52417</v>
      </c>
    </row>
    <row r="10" spans="1:3">
      <c r="A10" s="3" t="s">
        <v>594</v>
      </c>
      <c r="B10" s="3" t="s">
        <v>595</v>
      </c>
      <c r="C10" s="3" t="s">
        <v>596</v>
      </c>
    </row>
    <row r="11" spans="1:3">
      <c r="A11" s="3" t="s">
        <v>597</v>
      </c>
      <c r="B11" s="6" t="n">
        <v>16697</v>
      </c>
      <c r="C11" s="6" t="n">
        <v>16439</v>
      </c>
    </row>
    <row r="12" spans="1:3">
      <c r="A12" s="3" t="s">
        <v>573</v>
      </c>
      <c r="B12" s="3" t="s">
        <v>574</v>
      </c>
      <c r="C12" s="3" t="s">
        <v>574</v>
      </c>
    </row>
    <row r="13" spans="1:3">
      <c r="A13" s="3" t="s">
        <v>598</v>
      </c>
      <c r="B13" s="6" t="n">
        <v>18784</v>
      </c>
      <c r="C13" s="6" t="n">
        <v>18494</v>
      </c>
    </row>
    <row r="14" spans="1:3">
      <c r="A14" s="3" t="s">
        <v>567</v>
      </c>
      <c r="B14" s="3" t="s">
        <v>568</v>
      </c>
      <c r="C14" s="3" t="s">
        <v>568</v>
      </c>
    </row>
    <row r="15" spans="1:3">
      <c r="A15" s="3" t="s">
        <v>599</v>
      </c>
      <c r="B15" s="6" t="n">
        <v>25045</v>
      </c>
      <c r="C15" s="6" t="n">
        <v>24659</v>
      </c>
    </row>
    <row r="16" spans="1:3">
      <c r="A16" s="3" t="s">
        <v>569</v>
      </c>
      <c r="B16" s="3" t="s">
        <v>570</v>
      </c>
      <c r="C16" s="3" t="s">
        <v>570</v>
      </c>
    </row>
    <row r="17" spans="1:3">
      <c r="A17" s="3" t="s">
        <v>600</v>
      </c>
      <c r="B17" s="6" t="n">
        <v>33394</v>
      </c>
      <c r="C17" s="6" t="n">
        <v>32879</v>
      </c>
    </row>
    <row r="18" spans="1:3">
      <c r="A18" s="3" t="s">
        <v>571</v>
      </c>
      <c r="B18" s="3" t="s">
        <v>572</v>
      </c>
      <c r="C18" s="3" t="s">
        <v>5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5" t="s">
        <v>602</v>
      </c>
    </row>
    <row r="3" spans="1:3">
      <c r="A3" s="3" t="s">
        <v>603</v>
      </c>
      <c r="B3" s="6" t="n">
        <v>20871</v>
      </c>
      <c r="C3" s="6" t="n">
        <v>20549</v>
      </c>
    </row>
    <row r="4" spans="1:3">
      <c r="A4" s="3" t="s">
        <v>604</v>
      </c>
      <c r="B4" s="3" t="s">
        <v>605</v>
      </c>
      <c r="C4" s="3" t="s">
        <v>605</v>
      </c>
    </row>
    <row r="5" spans="1:3">
      <c r="A5" s="3" t="s">
        <v>606</v>
      </c>
      <c r="B5" s="6" t="n">
        <v>16407</v>
      </c>
      <c r="C5" s="6" t="n">
        <v>16634</v>
      </c>
    </row>
    <row r="6" spans="1:3">
      <c r="A6" s="3" t="s">
        <v>607</v>
      </c>
      <c r="B6" s="3" t="s">
        <v>608</v>
      </c>
      <c r="C6" s="3" t="s">
        <v>608</v>
      </c>
    </row>
    <row r="7" spans="1:3">
      <c r="A7" s="3" t="s">
        <v>609</v>
      </c>
      <c r="B7" s="6" t="n">
        <v>20194</v>
      </c>
      <c r="C7" s="6" t="n">
        <v>20472</v>
      </c>
    </row>
    <row r="8" spans="1:3">
      <c r="A8" s="3" t="s">
        <v>610</v>
      </c>
      <c r="B8" s="3" t="s">
        <v>572</v>
      </c>
      <c r="C8" s="3" t="s">
        <v>572</v>
      </c>
    </row>
    <row r="9" spans="1:3">
      <c r="A9" s="3" t="s">
        <v>611</v>
      </c>
      <c r="B9" s="6" t="n">
        <v>25242</v>
      </c>
      <c r="C9" s="6" t="n">
        <v>25590</v>
      </c>
    </row>
    <row r="10" spans="1:3">
      <c r="A10" s="3" t="s">
        <v>612</v>
      </c>
      <c r="B10" s="3" t="s">
        <v>613</v>
      </c>
      <c r="C10" s="3" t="s">
        <v>6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384</v>
      </c>
    </row>
    <row r="3" spans="1:2">
      <c r="A3" s="5" t="s">
        <v>217</v>
      </c>
    </row>
    <row r="4" spans="1:2">
      <c r="A4" s="3" t="s">
        <v>615</v>
      </c>
      <c r="B4" s="3" t="s">
        <v>507</v>
      </c>
    </row>
    <row r="5" spans="1:2">
      <c r="A5" s="3" t="s">
        <v>616</v>
      </c>
      <c r="B5" s="6" t="n">
        <v>0</v>
      </c>
    </row>
    <row r="6" spans="1:2">
      <c r="A6" s="3" t="s">
        <v>617</v>
      </c>
      <c r="B6" s="10"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5"/>
  </cols>
  <sheetData>
    <row r="1" spans="1:2">
      <c r="A1" s="1" t="s">
        <v>618</v>
      </c>
      <c r="B1" s="2" t="s">
        <v>1</v>
      </c>
    </row>
    <row r="2" spans="1:2">
      <c r="B2" s="2" t="s">
        <v>2</v>
      </c>
    </row>
    <row r="3" spans="1:2">
      <c r="A3" s="3" t="s">
        <v>619</v>
      </c>
    </row>
    <row r="4" spans="1:2">
      <c r="A4" s="5" t="s">
        <v>219</v>
      </c>
    </row>
    <row r="5" spans="1:2">
      <c r="A5" s="3" t="s">
        <v>620</v>
      </c>
      <c r="B5" s="3" t="s">
        <v>6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7"/>
    <col customWidth="1" max="5" min="5" width="46"/>
    <col customWidth="1" max="6" min="6" width="45"/>
    <col customWidth="1" max="7" min="7" width="21"/>
    <col customWidth="1" max="8" min="8" width="15"/>
    <col customWidth="1" max="9" min="9" width="10"/>
  </cols>
  <sheetData>
    <row r="1" spans="1:9">
      <c r="A1" s="1" t="s">
        <v>173</v>
      </c>
      <c r="B1" s="2" t="s">
        <v>174</v>
      </c>
      <c r="C1" s="2" t="s">
        <v>175</v>
      </c>
      <c r="D1" s="2" t="s">
        <v>176</v>
      </c>
      <c r="E1" s="2" t="s">
        <v>177</v>
      </c>
      <c r="F1" s="2" t="s">
        <v>178</v>
      </c>
      <c r="G1" s="2" t="s">
        <v>179</v>
      </c>
      <c r="H1" s="2" t="s">
        <v>180</v>
      </c>
      <c r="I1" s="2" t="s">
        <v>181</v>
      </c>
    </row>
    <row r="2" spans="1:9">
      <c r="A2" s="3" t="s">
        <v>182</v>
      </c>
      <c r="B2" s="6" t="n">
        <v>213</v>
      </c>
      <c r="C2" s="6" t="n">
        <v>87</v>
      </c>
      <c r="D2" s="6" t="n">
        <v>46117</v>
      </c>
      <c r="E2" s="6" t="n">
        <v>-81</v>
      </c>
      <c r="F2" s="6" t="n">
        <v>7816</v>
      </c>
      <c r="G2" s="6" t="n">
        <v>-1095</v>
      </c>
      <c r="H2" s="6" t="n">
        <v>-5326</v>
      </c>
      <c r="I2" s="6" t="n">
        <v>47731</v>
      </c>
    </row>
    <row r="3" spans="1:9">
      <c r="A3" s="5" t="s">
        <v>183</v>
      </c>
    </row>
    <row r="4" spans="1:9">
      <c r="A4" s="3" t="s">
        <v>184</v>
      </c>
      <c r="F4" s="4" t="n">
        <v>540</v>
      </c>
      <c r="I4" s="4" t="n">
        <v>540</v>
      </c>
    </row>
    <row r="5" spans="1:9">
      <c r="A5" s="3" t="s">
        <v>185</v>
      </c>
      <c r="D5" s="4" t="n">
        <v>15</v>
      </c>
      <c r="G5" s="4" t="n">
        <v>52</v>
      </c>
      <c r="I5" s="4" t="n">
        <v>67</v>
      </c>
    </row>
    <row r="6" spans="1:9">
      <c r="A6" s="3" t="s">
        <v>186</v>
      </c>
      <c r="D6" s="4" t="n">
        <v>32</v>
      </c>
      <c r="I6" s="4" t="n">
        <v>32</v>
      </c>
    </row>
    <row r="7" spans="1:9">
      <c r="A7" s="3" t="s">
        <v>187</v>
      </c>
      <c r="D7" s="4" t="n">
        <v>45</v>
      </c>
      <c r="I7" s="4" t="n">
        <v>45</v>
      </c>
    </row>
    <row r="8" spans="1:9">
      <c r="A8" s="3" t="s">
        <v>188</v>
      </c>
      <c r="D8" s="4" t="n">
        <v>30</v>
      </c>
      <c r="I8" s="4" t="n">
        <v>30</v>
      </c>
    </row>
    <row r="9" spans="1:9">
      <c r="A9" s="3" t="s">
        <v>189</v>
      </c>
      <c r="D9" s="4" t="n">
        <v>-108</v>
      </c>
      <c r="I9" s="4" t="n">
        <v>-108</v>
      </c>
    </row>
    <row r="10" spans="1:9">
      <c r="A10" s="3" t="s">
        <v>119</v>
      </c>
      <c r="E10" s="4" t="n">
        <v>-324</v>
      </c>
      <c r="I10" s="4" t="n">
        <v>-324</v>
      </c>
    </row>
    <row r="11" spans="1:9">
      <c r="A11" s="3" t="s">
        <v>190</v>
      </c>
      <c r="B11" s="4" t="n">
        <v>213</v>
      </c>
      <c r="C11" s="4" t="n">
        <v>87</v>
      </c>
      <c r="D11" s="4" t="n">
        <v>46131</v>
      </c>
      <c r="E11" s="4" t="n">
        <v>-405</v>
      </c>
      <c r="F11" s="4" t="n">
        <v>8356</v>
      </c>
      <c r="G11" s="4" t="n">
        <v>-1043</v>
      </c>
      <c r="H11" s="4" t="n">
        <v>-5326</v>
      </c>
      <c r="I11" s="4" t="n">
        <v>48013</v>
      </c>
    </row>
    <row r="12" spans="1:9">
      <c r="A12" s="3" t="s">
        <v>191</v>
      </c>
      <c r="B12" s="4" t="n">
        <v>213</v>
      </c>
      <c r="C12" s="4" t="n">
        <v>87</v>
      </c>
      <c r="D12" s="4" t="n">
        <v>46116</v>
      </c>
      <c r="E12" s="4" t="n">
        <v>-334</v>
      </c>
      <c r="F12" s="4" t="n">
        <v>7605</v>
      </c>
      <c r="G12" s="4" t="n">
        <v>-1060</v>
      </c>
      <c r="H12" s="4" t="n">
        <v>-5326</v>
      </c>
      <c r="I12" s="4" t="n">
        <v>47301</v>
      </c>
    </row>
    <row r="13" spans="1:9">
      <c r="A13" s="5" t="s">
        <v>183</v>
      </c>
    </row>
    <row r="14" spans="1:9">
      <c r="A14" s="3" t="s">
        <v>184</v>
      </c>
      <c r="F14" s="4" t="n">
        <v>751</v>
      </c>
      <c r="I14" s="4" t="n">
        <v>751</v>
      </c>
    </row>
    <row r="15" spans="1:9">
      <c r="A15" s="3" t="s">
        <v>185</v>
      </c>
      <c r="D15" s="4" t="n">
        <v>2</v>
      </c>
      <c r="G15" s="4" t="n">
        <v>17</v>
      </c>
      <c r="I15" s="4" t="n">
        <v>19</v>
      </c>
    </row>
    <row r="16" spans="1:9">
      <c r="A16" s="3" t="s">
        <v>186</v>
      </c>
      <c r="D16" s="4" t="n">
        <v>3</v>
      </c>
      <c r="I16" s="4" t="n">
        <v>3</v>
      </c>
    </row>
    <row r="17" spans="1:9">
      <c r="A17" s="3" t="s">
        <v>188</v>
      </c>
      <c r="D17" s="4" t="n">
        <v>10</v>
      </c>
      <c r="I17" s="4" t="n">
        <v>10</v>
      </c>
    </row>
    <row r="18" spans="1:9">
      <c r="A18" s="3" t="s">
        <v>119</v>
      </c>
      <c r="E18" s="4" t="n">
        <v>-71</v>
      </c>
      <c r="I18" s="4" t="n">
        <v>-71</v>
      </c>
    </row>
    <row r="19" spans="1:9">
      <c r="A19" s="3" t="s">
        <v>190</v>
      </c>
      <c r="B19" s="4" t="n">
        <v>213</v>
      </c>
      <c r="C19" s="4" t="n">
        <v>87</v>
      </c>
      <c r="D19" s="4" t="n">
        <v>46131</v>
      </c>
      <c r="E19" s="4" t="n">
        <v>-405</v>
      </c>
      <c r="F19" s="4" t="n">
        <v>8356</v>
      </c>
      <c r="G19" s="4" t="n">
        <v>-1043</v>
      </c>
      <c r="H19" s="4" t="n">
        <v>-5326</v>
      </c>
      <c r="I19" s="4" t="n">
        <v>48013</v>
      </c>
    </row>
    <row r="20" spans="1:9">
      <c r="A20" s="3" t="s">
        <v>192</v>
      </c>
      <c r="B20" s="4" t="n">
        <v>213</v>
      </c>
      <c r="C20" s="4" t="n">
        <v>87</v>
      </c>
      <c r="D20" s="4" t="n">
        <v>46141</v>
      </c>
      <c r="E20" s="4" t="n">
        <v>-283</v>
      </c>
      <c r="F20" s="4" t="n">
        <v>8631</v>
      </c>
      <c r="G20" s="4" t="n">
        <v>-1027</v>
      </c>
      <c r="H20" s="4" t="n">
        <v>-5326</v>
      </c>
      <c r="I20" s="4" t="n">
        <v>48436</v>
      </c>
    </row>
    <row r="21" spans="1:9">
      <c r="A21" s="5" t="s">
        <v>183</v>
      </c>
    </row>
    <row r="22" spans="1:9">
      <c r="A22" s="3" t="s">
        <v>184</v>
      </c>
      <c r="F22" s="4" t="n">
        <v>-137</v>
      </c>
      <c r="I22" s="4" t="n">
        <v>-137</v>
      </c>
    </row>
    <row r="23" spans="1:9">
      <c r="A23" s="3" t="s">
        <v>185</v>
      </c>
      <c r="D23" s="4" t="n">
        <v>-3</v>
      </c>
      <c r="G23" s="4" t="n">
        <v>50</v>
      </c>
      <c r="I23" s="4" t="n">
        <v>47</v>
      </c>
    </row>
    <row r="24" spans="1:9">
      <c r="A24" s="3" t="s">
        <v>186</v>
      </c>
      <c r="B24" s="4" t="n">
        <v>5</v>
      </c>
      <c r="D24" s="4" t="n">
        <v>148</v>
      </c>
      <c r="I24" s="4" t="n">
        <v>153</v>
      </c>
    </row>
    <row r="25" spans="1:9">
      <c r="A25" s="3" t="s">
        <v>187</v>
      </c>
      <c r="D25" s="4" t="n">
        <v>52</v>
      </c>
      <c r="I25" s="4" t="n">
        <v>52</v>
      </c>
    </row>
    <row r="26" spans="1:9">
      <c r="A26" s="3" t="s">
        <v>188</v>
      </c>
      <c r="D26" s="4" t="n">
        <v>29</v>
      </c>
      <c r="I26" s="4" t="n">
        <v>29</v>
      </c>
    </row>
    <row r="27" spans="1:9">
      <c r="A27" s="3" t="s">
        <v>189</v>
      </c>
      <c r="D27" s="4" t="n">
        <v>-14</v>
      </c>
      <c r="I27" s="4" t="n">
        <v>-14</v>
      </c>
    </row>
    <row r="28" spans="1:9">
      <c r="A28" s="3" t="s">
        <v>119</v>
      </c>
      <c r="E28" s="4" t="n">
        <v>294</v>
      </c>
      <c r="I28" s="4" t="n">
        <v>294</v>
      </c>
    </row>
    <row r="29" spans="1:9">
      <c r="A29" s="3" t="s">
        <v>193</v>
      </c>
      <c r="B29" s="4" t="n">
        <v>218</v>
      </c>
      <c r="C29" s="4" t="n">
        <v>87</v>
      </c>
      <c r="D29" s="4" t="n">
        <v>46353</v>
      </c>
      <c r="E29" s="4" t="n">
        <v>11</v>
      </c>
      <c r="F29" s="4" t="n">
        <v>8494</v>
      </c>
      <c r="G29" s="4" t="n">
        <v>-977</v>
      </c>
      <c r="H29" s="4" t="n">
        <v>-5326</v>
      </c>
      <c r="I29" s="4" t="n">
        <v>48860</v>
      </c>
    </row>
    <row r="30" spans="1:9">
      <c r="A30" s="3" t="s">
        <v>194</v>
      </c>
      <c r="B30" s="4" t="n">
        <v>218</v>
      </c>
      <c r="C30" s="4" t="n">
        <v>87</v>
      </c>
      <c r="D30" s="4" t="n">
        <v>46292</v>
      </c>
      <c r="E30" s="4" t="n">
        <v>-34</v>
      </c>
      <c r="F30" s="4" t="n">
        <v>8773</v>
      </c>
      <c r="G30" s="4" t="n">
        <v>-994</v>
      </c>
      <c r="H30" s="4" t="n">
        <v>-5326</v>
      </c>
      <c r="I30" s="4" t="n">
        <v>49016</v>
      </c>
    </row>
    <row r="31" spans="1:9">
      <c r="A31" s="5" t="s">
        <v>183</v>
      </c>
    </row>
    <row r="32" spans="1:9">
      <c r="A32" s="3" t="s">
        <v>184</v>
      </c>
      <c r="F32" s="4" t="n">
        <v>-279</v>
      </c>
      <c r="I32" s="4" t="n">
        <v>-279</v>
      </c>
    </row>
    <row r="33" spans="1:9">
      <c r="A33" s="3" t="s">
        <v>185</v>
      </c>
      <c r="D33" s="4" t="n">
        <v>2</v>
      </c>
      <c r="G33" s="4" t="n">
        <v>17</v>
      </c>
      <c r="I33" s="4" t="n">
        <v>19</v>
      </c>
    </row>
    <row r="34" spans="1:9">
      <c r="A34" s="3" t="s">
        <v>186</v>
      </c>
      <c r="D34" s="4" t="n">
        <v>63</v>
      </c>
      <c r="I34" s="4" t="n">
        <v>63</v>
      </c>
    </row>
    <row r="35" spans="1:9">
      <c r="A35" s="3" t="s">
        <v>188</v>
      </c>
      <c r="D35" s="4" t="n">
        <v>10</v>
      </c>
      <c r="I35" s="4" t="n">
        <v>10</v>
      </c>
    </row>
    <row r="36" spans="1:9">
      <c r="A36" s="3" t="s">
        <v>189</v>
      </c>
      <c r="D36" s="4" t="n">
        <v>-14</v>
      </c>
      <c r="I36" s="4" t="n">
        <v>-14</v>
      </c>
    </row>
    <row r="37" spans="1:9">
      <c r="A37" s="3" t="s">
        <v>119</v>
      </c>
      <c r="E37" s="4" t="n">
        <v>45</v>
      </c>
      <c r="I37" s="4" t="n">
        <v>45</v>
      </c>
    </row>
    <row r="38" spans="1:9">
      <c r="A38" s="3" t="s">
        <v>193</v>
      </c>
      <c r="B38" s="6" t="n">
        <v>218</v>
      </c>
      <c r="C38" s="6" t="n">
        <v>87</v>
      </c>
      <c r="D38" s="6" t="n">
        <v>46353</v>
      </c>
      <c r="E38" s="6" t="n">
        <v>11</v>
      </c>
      <c r="F38" s="6" t="n">
        <v>8494</v>
      </c>
      <c r="G38" s="6" t="n">
        <v>-977</v>
      </c>
      <c r="H38" s="6" t="n">
        <v>-5326</v>
      </c>
      <c r="I38" s="6" t="n">
        <v>488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5" t="s">
        <v>195</v>
      </c>
    </row>
    <row r="4" spans="1:2">
      <c r="A4" s="3" t="s">
        <v>195</v>
      </c>
      <c r="B4" s="3"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5" t="s">
        <v>197</v>
      </c>
    </row>
    <row r="4" spans="1:2">
      <c r="A4" s="3" t="s">
        <v>197</v>
      </c>
      <c r="B4" s="3"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5" t="s">
        <v>199</v>
      </c>
    </row>
    <row r="4" spans="1:2">
      <c r="A4" s="3" t="s">
        <v>199</v>
      </c>
      <c r="B4" s="3"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3:01:12Z</dcterms:created>
  <dcterms:modified xmlns:dcterms="http://purl.org/dc/terms/" xmlns:xsi="http://www.w3.org/2001/XMLSchema-instance" xsi:type="dcterms:W3CDTF">2019-11-13T13:01:12Z</dcterms:modified>
</cp:coreProperties>
</file>